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sset acquisitions" sheetId="11" state="visible" r:id="rId11"/>
    <sheet xmlns:r="http://schemas.openxmlformats.org/officeDocument/2006/relationships" name="Trade and other receivables" sheetId="12" state="visible" r:id="rId12"/>
    <sheet xmlns:r="http://schemas.openxmlformats.org/officeDocument/2006/relationships" name="Trade and other payables" sheetId="13" state="visible" r:id="rId13"/>
    <sheet xmlns:r="http://schemas.openxmlformats.org/officeDocument/2006/relationships" name="Right of use assets and related" sheetId="14" state="visible" r:id="rId14"/>
    <sheet xmlns:r="http://schemas.openxmlformats.org/officeDocument/2006/relationships" name="Intangible assets" sheetId="15" state="visible" r:id="rId15"/>
    <sheet xmlns:r="http://schemas.openxmlformats.org/officeDocument/2006/relationships" name="Equity investment" sheetId="16" state="visible" r:id="rId16"/>
    <sheet xmlns:r="http://schemas.openxmlformats.org/officeDocument/2006/relationships" name="Notes payable" sheetId="17" state="visible" r:id="rId17"/>
    <sheet xmlns:r="http://schemas.openxmlformats.org/officeDocument/2006/relationships" name="Share capital" sheetId="18" state="visible" r:id="rId18"/>
    <sheet xmlns:r="http://schemas.openxmlformats.org/officeDocument/2006/relationships" name="Net finance expense"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Asset acquisitions (Tables)" sheetId="26" state="visible" r:id="rId26"/>
    <sheet xmlns:r="http://schemas.openxmlformats.org/officeDocument/2006/relationships" name="Trade and other receivables (Ta" sheetId="27" state="visible" r:id="rId27"/>
    <sheet xmlns:r="http://schemas.openxmlformats.org/officeDocument/2006/relationships" name="Trade and other payables (Table" sheetId="28" state="visible" r:id="rId28"/>
    <sheet xmlns:r="http://schemas.openxmlformats.org/officeDocument/2006/relationships" name="Right of use assets and relat_2" sheetId="29" state="visible" r:id="rId29"/>
    <sheet xmlns:r="http://schemas.openxmlformats.org/officeDocument/2006/relationships" name="Intangible assets (Tables)" sheetId="30" state="visible" r:id="rId30"/>
    <sheet xmlns:r="http://schemas.openxmlformats.org/officeDocument/2006/relationships" name="Equity investment (Tables)" sheetId="31" state="visible" r:id="rId31"/>
    <sheet xmlns:r="http://schemas.openxmlformats.org/officeDocument/2006/relationships" name="Notes payable (Tables)" sheetId="32" state="visible" r:id="rId32"/>
    <sheet xmlns:r="http://schemas.openxmlformats.org/officeDocument/2006/relationships" name="Share capital (Tables)" sheetId="33" state="visible" r:id="rId33"/>
    <sheet xmlns:r="http://schemas.openxmlformats.org/officeDocument/2006/relationships" name="Net finance expense (Tables)" sheetId="34" state="visible" r:id="rId34"/>
    <sheet xmlns:r="http://schemas.openxmlformats.org/officeDocument/2006/relationships" name="Financial instruments (Tables)" sheetId="35" state="visible" r:id="rId35"/>
    <sheet xmlns:r="http://schemas.openxmlformats.org/officeDocument/2006/relationships" name="Segmented information (Tables)" sheetId="36" state="visible" r:id="rId36"/>
    <sheet xmlns:r="http://schemas.openxmlformats.org/officeDocument/2006/relationships" name="Recent accounting pronounceme_2" sheetId="37" state="visible" r:id="rId37"/>
    <sheet xmlns:r="http://schemas.openxmlformats.org/officeDocument/2006/relationships" name="Asset acquisitions - Additional" sheetId="38" state="visible" r:id="rId38"/>
    <sheet xmlns:r="http://schemas.openxmlformats.org/officeDocument/2006/relationships" name="Asset acquisitions - Summary of" sheetId="39" state="visible" r:id="rId39"/>
    <sheet xmlns:r="http://schemas.openxmlformats.org/officeDocument/2006/relationships" name="Asset acquisitions - Summary _2" sheetId="40" state="visible" r:id="rId40"/>
    <sheet xmlns:r="http://schemas.openxmlformats.org/officeDocument/2006/relationships" name="Trade and Other Receivables - S" sheetId="41" state="visible" r:id="rId41"/>
    <sheet xmlns:r="http://schemas.openxmlformats.org/officeDocument/2006/relationships" name="Trade and Other Payables - Summ" sheetId="42" state="visible" r:id="rId42"/>
    <sheet xmlns:r="http://schemas.openxmlformats.org/officeDocument/2006/relationships" name="Right of use assets and relat_3" sheetId="43" state="visible" r:id="rId43"/>
    <sheet xmlns:r="http://schemas.openxmlformats.org/officeDocument/2006/relationships" name="Right of use assets and relat_4" sheetId="44" state="visible" r:id="rId44"/>
    <sheet xmlns:r="http://schemas.openxmlformats.org/officeDocument/2006/relationships" name="Right of use assets and relat_5" sheetId="45" state="visible" r:id="rId45"/>
    <sheet xmlns:r="http://schemas.openxmlformats.org/officeDocument/2006/relationships" name="Intangible Assets - Intangible "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Intangible Assets - Summary o_2" sheetId="49" state="visible" r:id="rId49"/>
    <sheet xmlns:r="http://schemas.openxmlformats.org/officeDocument/2006/relationships" name="Equity investment - Additional " sheetId="50" state="visible" r:id="rId50"/>
    <sheet xmlns:r="http://schemas.openxmlformats.org/officeDocument/2006/relationships" name="Equity investment - Summary of " sheetId="51" state="visible" r:id="rId51"/>
    <sheet xmlns:r="http://schemas.openxmlformats.org/officeDocument/2006/relationships" name="Equity investment - Financial I" sheetId="52" state="visible" r:id="rId52"/>
    <sheet xmlns:r="http://schemas.openxmlformats.org/officeDocument/2006/relationships" name="Notes Payable - Summary Of Note" sheetId="53" state="visible" r:id="rId53"/>
    <sheet xmlns:r="http://schemas.openxmlformats.org/officeDocument/2006/relationships" name="Notes Payable - Additional Info" sheetId="54" state="visible" r:id="rId54"/>
    <sheet xmlns:r="http://schemas.openxmlformats.org/officeDocument/2006/relationships" name="Notes Payable - Summary of Deta" sheetId="55" state="visible" r:id="rId55"/>
    <sheet xmlns:r="http://schemas.openxmlformats.org/officeDocument/2006/relationships" name="Notes Payable - Summary Of Cons" sheetId="56" state="visible" r:id="rId56"/>
    <sheet xmlns:r="http://schemas.openxmlformats.org/officeDocument/2006/relationships" name="Share Capital - Additional Info" sheetId="57" state="visible" r:id="rId57"/>
    <sheet xmlns:r="http://schemas.openxmlformats.org/officeDocument/2006/relationships" name="Share Capital - Summary of Stat" sheetId="58" state="visible" r:id="rId58"/>
    <sheet xmlns:r="http://schemas.openxmlformats.org/officeDocument/2006/relationships" name="Share Capital - Summary of Calc" sheetId="59" state="visible" r:id="rId59"/>
    <sheet xmlns:r="http://schemas.openxmlformats.org/officeDocument/2006/relationships" name="Net Finance Expense - Summary o" sheetId="60" state="visible" r:id="rId60"/>
    <sheet xmlns:r="http://schemas.openxmlformats.org/officeDocument/2006/relationships" name="Financial Instruments - Schedul" sheetId="61" state="visible" r:id="rId61"/>
    <sheet xmlns:r="http://schemas.openxmlformats.org/officeDocument/2006/relationships" name="Financial Instruments - Additio" sheetId="62" state="visible" r:id="rId62"/>
    <sheet xmlns:r="http://schemas.openxmlformats.org/officeDocument/2006/relationships" name="Financial Instruments - Summary" sheetId="63" state="visible" r:id="rId63"/>
    <sheet xmlns:r="http://schemas.openxmlformats.org/officeDocument/2006/relationships" name="Related Party Transactions - Ad" sheetId="64" state="visible" r:id="rId64"/>
    <sheet xmlns:r="http://schemas.openxmlformats.org/officeDocument/2006/relationships" name="Segmented Information - Additio" sheetId="65" state="visible" r:id="rId65"/>
    <sheet xmlns:r="http://schemas.openxmlformats.org/officeDocument/2006/relationships" name="Segmented Information - Summary" sheetId="66" state="visible" r:id="rId66"/>
    <sheet xmlns:r="http://schemas.openxmlformats.org/officeDocument/2006/relationships" name="Segmented Information - Summa_2" sheetId="67" state="visible" r:id="rId67"/>
    <sheet xmlns:r="http://schemas.openxmlformats.org/officeDocument/2006/relationships" name="Segmented Information - Summa_3" sheetId="68" state="visible" r:id="rId68"/>
    <sheet xmlns:r="http://schemas.openxmlformats.org/officeDocument/2006/relationships" name="Segmented Information - Summa_4" sheetId="69" state="visible" r:id="rId69"/>
    <sheet xmlns:r="http://schemas.openxmlformats.org/officeDocument/2006/relationships" name="Subsequent Event - Additional I" sheetId="70" state="visible" r:id="rId70"/>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RH MEDICAL CORPORATION</t>
  </si>
  <si>
    <t>Entity Central Index Key</t>
  </si>
  <si>
    <t>0001461119</t>
  </si>
  <si>
    <t>Current Fiscal Year End Date</t>
  </si>
  <si>
    <t>--12-31</t>
  </si>
  <si>
    <t>Entity Filer Category</t>
  </si>
  <si>
    <t>Accelerated Filer</t>
  </si>
  <si>
    <t>Trading Symbol</t>
  </si>
  <si>
    <t>CRHM</t>
  </si>
  <si>
    <t>Entity Common Stock, Shares Outstanding</t>
  </si>
  <si>
    <t>Entity Emerging Growth Company</t>
  </si>
  <si>
    <t>true</t>
  </si>
  <si>
    <t>Entity Ex Transition Period</t>
  </si>
  <si>
    <t>Entity Small Business</t>
  </si>
  <si>
    <t>Entity Current Reporting Status</t>
  </si>
  <si>
    <t>Yes</t>
  </si>
  <si>
    <t>Entity Shell Company</t>
  </si>
  <si>
    <t>Entity File Number</t>
  </si>
  <si>
    <t>001-37542</t>
  </si>
  <si>
    <t>Entity Address Address Line One</t>
  </si>
  <si>
    <t>World Trade Center</t>
  </si>
  <si>
    <t>Entity Address, Address Line Two</t>
  </si>
  <si>
    <t>Suite 578 – 999 Canada Place</t>
  </si>
  <si>
    <t>Entity Address, City or Town</t>
  </si>
  <si>
    <t>Vancouver</t>
  </si>
  <si>
    <t>Entity Address, State or Province</t>
  </si>
  <si>
    <t>BC</t>
  </si>
  <si>
    <t>Entity Address, Country</t>
  </si>
  <si>
    <t>Canada</t>
  </si>
  <si>
    <t>Entity Address, Postal Zip Code</t>
  </si>
  <si>
    <t>V6C 3E1</t>
  </si>
  <si>
    <t>City Area Code</t>
  </si>
  <si>
    <t>604</t>
  </si>
  <si>
    <t>Local Phone Number</t>
  </si>
  <si>
    <t>633-1440</t>
  </si>
  <si>
    <t>Condensed Consolidated Balance Sheets - USD ($)</t>
  </si>
  <si>
    <t>Dec. 31, 2018</t>
  </si>
  <si>
    <t>Current assets:</t>
  </si>
  <si>
    <t>Cash and cash equivalents</t>
  </si>
  <si>
    <t>Trade and other receivables, net</t>
  </si>
  <si>
    <t>Income tax receivable</t>
  </si>
  <si>
    <t>Prepaid expenses and deposits</t>
  </si>
  <si>
    <t>Inventories, finished goods</t>
  </si>
  <si>
    <t>Total current assets</t>
  </si>
  <si>
    <t>Non-current assets:</t>
  </si>
  <si>
    <t>Property and equipment, net</t>
  </si>
  <si>
    <t>Right of use asset</t>
  </si>
  <si>
    <t>Intangible assets, net</t>
  </si>
  <si>
    <t>Deferred asset acquisition costs</t>
  </si>
  <si>
    <t>Equity accounted investment</t>
  </si>
  <si>
    <t xml:space="preserve"> </t>
  </si>
  <si>
    <t>Deferred tax assets</t>
  </si>
  <si>
    <t>Total non-current assets</t>
  </si>
  <si>
    <t>Total assets</t>
  </si>
  <si>
    <t>Current liabilities:</t>
  </si>
  <si>
    <t>Trade and other payables</t>
  </si>
  <si>
    <t>Employee benefits</t>
  </si>
  <si>
    <t>Income tax payable</t>
  </si>
  <si>
    <t>Current obligation related to right of use assets</t>
  </si>
  <si>
    <t>Notes payable and bank indebtedness</t>
  </si>
  <si>
    <t>Deferred consideration</t>
  </si>
  <si>
    <t>Earn-out obligation</t>
  </si>
  <si>
    <t>Short-term advances</t>
  </si>
  <si>
    <t>Member loan</t>
  </si>
  <si>
    <t>Total current liabilities</t>
  </si>
  <si>
    <t>Non-current liabilities:</t>
  </si>
  <si>
    <t>Long-term obligation related to right of use assets</t>
  </si>
  <si>
    <t>Deferred tax liabilities</t>
  </si>
  <si>
    <t>Total non-current liabilities</t>
  </si>
  <si>
    <t>Equity</t>
  </si>
  <si>
    <t>Common stock, no par value; 72,033,858 and 72,055,688 shares issued and outstanding at June 30, 2019 and December 31, 2018, respectively</t>
  </si>
  <si>
    <t>Additional paid-in capital</t>
  </si>
  <si>
    <t>Accumulated other comprehensive income (loss)</t>
  </si>
  <si>
    <t>Retained earnings</t>
  </si>
  <si>
    <t>Total equity attributable to shareholders of the Company</t>
  </si>
  <si>
    <t>Non-controlling interest</t>
  </si>
  <si>
    <t>Total equity</t>
  </si>
  <si>
    <t>Total liabilities and equity</t>
  </si>
  <si>
    <t>Condensed Consolidated Balance Sheets (Parenthetical) - $ / shares</t>
  </si>
  <si>
    <t>Statement Of Financial Position [Abstract]</t>
  </si>
  <si>
    <t>Common stock, no par value</t>
  </si>
  <si>
    <t>Common stock, shares issued</t>
  </si>
  <si>
    <t>Common stock, shares outstanding</t>
  </si>
  <si>
    <t>Condensed Consolidated Statements of Operations and Comprehensive Income - USD ($)</t>
  </si>
  <si>
    <t>3 Months Ended</t>
  </si>
  <si>
    <t>Jun. 30, 2018</t>
  </si>
  <si>
    <t>Revenue:</t>
  </si>
  <si>
    <t>Total revenue</t>
  </si>
  <si>
    <t>Expenses:</t>
  </si>
  <si>
    <t>Total expenses</t>
  </si>
  <si>
    <t>Operating income</t>
  </si>
  <si>
    <t>Finance income</t>
  </si>
  <si>
    <t>Finance expense</t>
  </si>
  <si>
    <t>Equity income</t>
  </si>
  <si>
    <t>Income before tax</t>
  </si>
  <si>
    <t>Income tax expense</t>
  </si>
  <si>
    <t>Net and comprehensive income</t>
  </si>
  <si>
    <t>Attributable to:</t>
  </si>
  <si>
    <t>Shareholders of the Company</t>
  </si>
  <si>
    <t>Earnings per share attributable to shareholders</t>
  </si>
  <si>
    <t>Basic</t>
  </si>
  <si>
    <t>Diluted</t>
  </si>
  <si>
    <t>Weighted average shares outstanding:</t>
  </si>
  <si>
    <t>Anesthesia Services [Member]</t>
  </si>
  <si>
    <t>Product [Member]</t>
  </si>
  <si>
    <t>Corporate Expense [Member]</t>
  </si>
  <si>
    <t>Condensed Consolidated Statements of Changes in Equity - USD ($)</t>
  </si>
  <si>
    <t>Total</t>
  </si>
  <si>
    <t>Common Stock [Member]</t>
  </si>
  <si>
    <t>Contributed Surplus [Member]</t>
  </si>
  <si>
    <t>Accumulated Other Comprehensive Loss [Member]</t>
  </si>
  <si>
    <t>Retained Earnings (Deficit) [Member]</t>
  </si>
  <si>
    <t>Non-Controlling Interest [Member]</t>
  </si>
  <si>
    <t>Beginning Balance at Dec. 31, 2017</t>
  </si>
  <si>
    <t>Beginning Balance , shares at Dec. 31, 2017</t>
  </si>
  <si>
    <t>Total net and comprehensive income (loss) for the period</t>
  </si>
  <si>
    <t>Stock-based compensation</t>
  </si>
  <si>
    <t>Common shares issued on vesting of share units</t>
  </si>
  <si>
    <t>Common shares issued on vesting of share units, shares</t>
  </si>
  <si>
    <t>Common shares repurchased in connection with normal course issuer bid and cancelled (note 11(e))</t>
  </si>
  <si>
    <t>Common shares repurchased in connection with normal course issuer bid and cancelled (note 11(d)), shares</t>
  </si>
  <si>
    <t>Common shares repurchased in connection with normal course issuer bid and held as treasury shares</t>
  </si>
  <si>
    <t>Cancellation of treasury shares, shares</t>
  </si>
  <si>
    <t>Distributions to members</t>
  </si>
  <si>
    <t>Ending Balance at Mar. 31, 2018</t>
  </si>
  <si>
    <t>Ending Balance , shares at Mar. 31, 2018</t>
  </si>
  <si>
    <t>Common shares issued on exercise of stock options, shares</t>
  </si>
  <si>
    <t>Acquisition of non-controlling interest</t>
  </si>
  <si>
    <t>Ending Balance at Jun. 30, 2018</t>
  </si>
  <si>
    <t>Ending Balance , shares at Jun. 30, 2018</t>
  </si>
  <si>
    <t>Beginning Balance at Dec. 31, 2018</t>
  </si>
  <si>
    <t>Beginning Balance , shares at Dec. 31, 2018</t>
  </si>
  <si>
    <t>Ending Balance at Mar. 31, 2019</t>
  </si>
  <si>
    <t>Ending Balance , shares at Mar. 31, 2019</t>
  </si>
  <si>
    <t>Ending Balance at Jun. 30, 2019</t>
  </si>
  <si>
    <t>Ending Balance , shares at Jun. 30, 2019</t>
  </si>
  <si>
    <t>Beginning Balance at Mar. 31, 2019</t>
  </si>
  <si>
    <t>Beginning Balance , shares at Mar. 31, 2019</t>
  </si>
  <si>
    <t>Common shares issued on exercise of stock options</t>
  </si>
  <si>
    <t>Purchase of equity interest from non-controlling interest</t>
  </si>
  <si>
    <t>Consolidated Statements of Changes in Equity (Parenthetical) - shares</t>
  </si>
  <si>
    <t>Mar. 31, 2019</t>
  </si>
  <si>
    <t>Mar. 31, 2018</t>
  </si>
  <si>
    <t>Shares repurchased in connection with normal course issuer bid and held as treasury shares</t>
  </si>
  <si>
    <t>Condensed Consolidated Statements of Cash Flows - USD ($)</t>
  </si>
  <si>
    <t>Operating activities:</t>
  </si>
  <si>
    <t>Net income</t>
  </si>
  <si>
    <t>Adjustments for:</t>
  </si>
  <si>
    <t>Depreciation of property, equipment and intangibles</t>
  </si>
  <si>
    <t>Unrealized foreign exchange</t>
  </si>
  <si>
    <t>Deferred income tax recovery</t>
  </si>
  <si>
    <t>Change in fair value of contingent consideration</t>
  </si>
  <si>
    <t>Accretion on contingent consideration and deferred consideration</t>
  </si>
  <si>
    <t>Amortization of deferred financing fees</t>
  </si>
  <si>
    <t>Change in current tax receivable</t>
  </si>
  <si>
    <t>Change in trade and other receivables</t>
  </si>
  <si>
    <t>Change in prepaid expenses</t>
  </si>
  <si>
    <t>Change in inventories</t>
  </si>
  <si>
    <t>Change in trade and other payables</t>
  </si>
  <si>
    <t>Change in employee benefits</t>
  </si>
  <si>
    <t>Net cash provided by operating activities</t>
  </si>
  <si>
    <t>Financing activities</t>
  </si>
  <si>
    <t>Proceeds (repayment) of member loans</t>
  </si>
  <si>
    <t>Equity investment loan</t>
  </si>
  <si>
    <t>Repayment on short-term advances</t>
  </si>
  <si>
    <t>Payment of deferred consideration</t>
  </si>
  <si>
    <t>Payment of contingent consideration</t>
  </si>
  <si>
    <t>Repayment of notes payable and bank indebtedness</t>
  </si>
  <si>
    <t>Proceeds on bank indebtedness</t>
  </si>
  <si>
    <t>Proceeds from exercise of stock options</t>
  </si>
  <si>
    <t>Distributions to non-controlling interest</t>
  </si>
  <si>
    <t>Repurchase of shares for cancellation</t>
  </si>
  <si>
    <t>Net cash used in financing activities</t>
  </si>
  <si>
    <t>Investing activities</t>
  </si>
  <si>
    <t>Acquisition of property and equipment</t>
  </si>
  <si>
    <t>Acquisition of equity interest from non-controlling interest</t>
  </si>
  <si>
    <t>Acquisition of anesthesia services providers</t>
  </si>
  <si>
    <t>Net cash used in investing activities</t>
  </si>
  <si>
    <t>Effects of foreign exchange on cash and cash equivalents</t>
  </si>
  <si>
    <t>Decrease in cash and cash equivalents</t>
  </si>
  <si>
    <t>Cash and cash equivalents, beginning of period</t>
  </si>
  <si>
    <t>Cash and cash equivalents, end of period</t>
  </si>
  <si>
    <t>Supplemental disclosures:</t>
  </si>
  <si>
    <t>Cash interest paid</t>
  </si>
  <si>
    <t>Taxes paid</t>
  </si>
  <si>
    <t>Operating lease payments</t>
  </si>
  <si>
    <t>Non-cash acquisition financing</t>
  </si>
  <si>
    <t>Nature of operations</t>
  </si>
  <si>
    <t>Organization Consolidation And Presentation Of Financial Statements [Abstract]</t>
  </si>
  <si>
    <t>1.
Nature of operations CRH Medical Corporation (“CRH” or “the Company”) was incorporated on April 21, 2001 and is incorporated under the Business Corporations Act (British Columbia). The Company provides anesthesiology services to gastroenterologists in the United States through its subsidiaries and sells its patented proprietary technology for the treatment of hemorrhoids directly to physicians in the United States and Canada. CRH principally operates in the United States and is headquartered from its registered offices located at Unit 578, 999 Canada Place, Vancouver, British Columbia, Canada.</t>
  </si>
  <si>
    <t>Summary of significant accounting policies</t>
  </si>
  <si>
    <t>Accounting Policies [Abstract]</t>
  </si>
  <si>
    <t xml:space="preserve">2.
Summary of significant accounting policies
(a)
Basis of presentation: As a non-U.S. company listed on the NYSE, the United States Securities and Exchange Commission (“SEC”) requires us to perform a test on the last business day of the second quarter of each fiscal year to determine whether we continue to meet the definition of a foreign private issuer (“FPI”). Historically, we met the definition of an FPI, and as such, prepared consolidated financial statements in accordance with IFRS, reported with the SEC on FPI forms, and complied with SEC rules and regulations applicable to FPIs. On June 30, 2018, we performed the test and determined that we no longer met the definition of a FPI. As such, from January 1, 2019, the Company is required to prepare consolidated financial statements in accordance with United States Generally Accepted Accounting Principles (“US GAAP”), report with the SEC on domestic forms, and comply with SEC rules and regulations applicable to domestic issuers. These condensed consolidated interim financial statements have been prepared in accordance with US GAAP beginning December 31, 2018 on a retrospective basis. The Company’s historical financial statements were previously presented under International Financial Reporting Standards (IFRS) as issued by the International Accounting Standards Board (IASB) up to and including the Company’s September 30, 2018 interim report. These interim financial statements do not include all note disclosures required on an annual basis, and therefore, should be read in conjunction with the annual audited consolidated financial statements for the year ended December 31, 2018, filed with the appropriate securities regulatory authorities. In the opinion of management, all adjustments, which include reclassifications and normal recurring adjustments necessary to present fairly the condensed consolidated balance sheets, condensed consolidated statement of operations and comprehensive income, condensed consolidated statements of changes in equity and condensed consolidated statements cash flows as at June 30, 2019 and for all periods presented, have been recorded. The results of operations for the three and six months ended June 30, 2019 are not necessarily indicative of the Company's full year results.
(b)
Basis of consolidation: These consolidated financial statements include the accounts of the Company and its subsidiaries. Subsidiaries are entities controlled by the Company through voting control and for the anesthesia busines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
(c)
U s s t at u m s The p p ti t o y’ c ns t f an c s t t nt i e n e t n s s t t ff c t p t m t s s t n t s c o s u c t en ss t t t t t f c i s t t t a t te t v e x n s e i t o t p i
2.
Summary of significant accounting policies (continued) Reported amounts and note disclosures reflect the overall economic conditions that are most likely to occur and anticipated measures management intends to take. Actual results could differ from those estimates.
(d)
Equity method investment: The Company accounts for its investment in associated companies in accordance with the Financial Accounting Standards Board ("FASB") Accounting Standards Codification 323, Investments - Equity Method and Joint Ventures ("ASC 323"). Results of equity investments are presented on a one-line basis. Investments in, and advances to, equity investments are presented on a one-line basis in the Company's consolidated balance sheets, net of allowance for losses, which represents the Company's best estimate of probable losses inherent in such assets. The Company's proportionate share of any equity investment net income or loss is presented on a one-line basis in the Company's consolidated statement of operations. Transactions between the Company and any associated companies are eliminated on a basis proportional to the Company's ownership interest. </t>
  </si>
  <si>
    <t>Recent accounting pronouncements</t>
  </si>
  <si>
    <t>New Accounting Pronouncements And Changes In Accounting Principles Abstract</t>
  </si>
  <si>
    <t>3.
Recent accounting pronouncements:
(a)
Initial adoption of new accounting standards: In February 2016, FASB issued ASU No. 2016-02 “ Leases
(b)
Recent accounting pronouncements not yet adopted: In June 2016, FASB issued ASU No. 2016-13, “ Financial Instruments- Credit Losses (Topic 326)”</t>
  </si>
  <si>
    <t>Asset acquisitions</t>
  </si>
  <si>
    <t>Business Combinations [Abstract]</t>
  </si>
  <si>
    <t xml:space="preserve">4.
Asset acquisitions: During the six months ended June 30, 2019, the Company completed two asset acquisitions. The asset acquisitions have been included in the anesthesia segment of the Company and represent the following:
Acquired Operation
Date Acquired
Consideration
Anesthesia Care Associates LLC (“ACA”)
January 2019
$
5,355,028
South Metro Anesthesia Associates LLC (“SMAA”)
May 2019
$
1,791,431
The results of operations of the acquired entities have been included in the Company’s consolidated financial statements from the respective date of acquisition as the Company has obtained control over the entities.
4.
Asset acquisitions (continued): The following table summarizes the fair value of the consideration transferred and the allocated costs of the assets and liabilities acquired at the acquisition dates.
ACA
SMAA
Total
Cash
$
5,239,003
$
1,752,465
$
6,991,468
Acquisition costs
116,025
38,966
154,991
Purchase consideration
$
5,355,028
$
1,791,431
$
7,146,459
Non-controlling interest
—
1,465,716
1,465,716
$
5,355,028
$
3,257,147
8,612,175
Assets and liabilities acquired:
Exclusive professional services agreements
$
5,355,028
$
3,257,147
$
8,612,175
Pre-close accounts receivable
50,000
—
50,000
Pre-close accounts payable
(50,000
)
—
(50,000
)
Fair value of net identifiable assets and liabilities acquired
$
5,355,028
$
3,257,147
$
8,612,175
Exclusive professional services agreements – amortization term
6 years
5 years
CRH ownership interest acquired
100
%
55
%
The value of the acquired intangible assets, being exclusive professional services agreements, relates to the acquisition of exclusive professional services agreements to provide professional anesthesia services. The amortization terms for the agreements are based upon contractual terms within the acquisition agreements and professional services agreements. In addition to the above asset acquisition, on April 3, 2019, a subsidiary of the Company entered into a membership interest purchase agreement to purchase the remaining 49% interest in Arapahoe Gastroenterology Anesthesia Associates LLC (“Arapahoe”); prior to the purchase the Company held a 51% interest in the Arapahoe entity. The purchase consideration, paid via cash, for the acquisition of the remaining 49% interest was $2,300,000 plus 49% of Arapahoe’s working capital as at March 31, 2019. Additionally, the Company incurred deferred acquisition costs of $26,086. 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
The results of operations of the acquired entities have been included in the Company’s consolidated financial statements from the date of acquisition as the Company has control over these entities.
4.
Asset acquisitions (continued): 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interest
$
—
$
6,229,435
$
4,844,217
$
—
$
2,167,409
$
13,241,061
$
9,495,184
$
12,713,133
$
9,886,156
$
4,233,115
$
4,423,284
$
40,750,872
Assets and liabilities acquired:
Exclusive professional services agreements
$
9,391,036
$
12,713,133
$
9,886,156
$
4,233,115
$
4,423,284
$
40,646,723
Prepaid expenses and deposits
104,148
—
—
—
104,149
Pre-close accounts receivable
—
—
652,506
—
652,506
Pre-close accounts payable
—
—
(652,506
)
—
(652,506
)
Fair value of net identifiable assets and liabilities acquired
$
9,495,184
$
12,713,133
$
9,886,156
$
4,233,115
$
4,423,284
$
40,750,872
Exclusive professional services agreements – amortization term
7 years
10 years
7 years
10 years
7 years
CRH ownership interest
100
%
51
%
51
%
100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acquisition agreement and professional services agreement. The non-controlling interest was determined with reference to the non-controlling interest shareholder’s share of the fair value of the net identifiable assets as estimated by the Company. </t>
  </si>
  <si>
    <t>Trade and other receivables</t>
  </si>
  <si>
    <t>Receivables [Abstract]</t>
  </si>
  <si>
    <t>5.
Trade a n t i v l
June 30, 2019
December 31, 2018
Trade receivables, gross
$
19,332,444
$
19,373,260
Other receivables
97,140
141,141
Less: allowance for doubtful accounts
(41,480
)
(46,598
)
$
19,388,104
$
19,467,803
Anesthesia segment – trade receivables, gross
18,309,624
18,199,847
Product segment – trade receivables, gross
1,022,820
1,173,413
$
19,332,444
$
19,373,260</t>
  </si>
  <si>
    <t>Payables And Accruals [Abstract]</t>
  </si>
  <si>
    <t>6.
Trade and other payables:
June 30, 2019
December 31, 2018
Trade payables
$
1,229,652
$
1,316,821
Accruals and other payables
4,709,232
4,446,401
$
5,938,884
$
5,763,222</t>
  </si>
  <si>
    <t>Right of use assets and related obligations</t>
  </si>
  <si>
    <t>Leases [Abstract]</t>
  </si>
  <si>
    <t>7.
Right of use assets and related obligations: On adoption of ASU No. 2016-02 “Leases”, and subsequently ASU No. 2017-13, the Company recognized $332,512 and $295,188 as right of use assets and obligations, respectively at January 1, 2019. These amounts relate to two operating leases for premises existing as at January 1, 2019, with a further premises operating lease added in March 2019. The Company has applied the exemption to treat short-term leases as executory contracts as well as applied the practical expedient to choose not to separate non-lease components from lease components and instead to account for each separate lease component and the non-lease components associated with that lease component as a single lease component. During the three and six months ended June 30, 2019, the Company incurred total operating lease expenses of $90,046 and $187,670, respectively, For the three months ended June 30, 2019, this included lease expenses associated with fixed lease payments of $69,377 and variable lease payments of $20,669. For the six months ended June 30, 2019, this included lease expenses associated with fixed lease payments of $146,690 and variable lease payments of $40,980. Lease expense is allocated to operating segments based on the location of the leases, as follows:
For the three months ended June 30,
For the six months ended June 30,
2019
2018
2019
2018
Anesthesia services expense
$
27,948
$
17,259
$
62,734
$
32,911
Product sales expense
31,049
27,045
62,468
56,412
Corporate expense
31,049
27,045
62,468
56,412
$
90,046
$
71,349
$
187,670
$
145,735
The weighted average lease term of the Company’s three premises leases is 1.51 years. The weighted average discount rate used by the Company in calculating the obligation relating to right of use assets is based on the Company’s Credit Facility, which is disclosed in note 10. The following table presents a maturity analysis of the Company’s undiscounted lease obligations for each of the next five years, reconciled to the obligation as recorded on the balance sheet.
Undiscounted lease payments
Remainder of 2019
$
138,852
2020
129,119
2021
55,498
$
323,469
Accretion related to outstanding lease obligations
(10,895
)
Total
$
312,574
Current obligation relating to right of use assets
$
232,905
Long-term obligation relating to right of use assets
$
79,669
Total
$
312,574</t>
  </si>
  <si>
    <t>Intangible assets</t>
  </si>
  <si>
    <t>Goodwill And Intangible Assets Disclosure [Abstract]</t>
  </si>
  <si>
    <t>8.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Professional Services Agreements
Patents
Total
Cost
Balance as at December 31, 2018
$
256,491,260
$
532,598
$
257,023,858
Additions through asset acquisitions (note 4)
8,612,175
—
8,612,175
Balance as at June 30, 2019
$
265,103,435
$
532,598
$
265,636,033
Professional Services Agreements
Patents
Total
Accumulated depreciation
Balance as at December 31, 2018
$
77,139,732
$
499,863
$
77,639,595
Amortization expense
17,363,346
941
17,364,287
Balance as at June 30, 2019
$
94,503,078
$
500,804
$
95,003,882
Professional Services Agreements
Patents
Total
Net book value
June 30, 2019
$
170,600,357
$
31,794
$
170,632,151
December 31, 2018
$
179,351,528
$
32,735
$
179,384,263
The Company identified indicators of impairment in respect of one professional services agreement as at June 30, 2019. Upon performing undiscounted cash flow models for the asset to assess its recoverability, the Company did not identify any impairment. As at December 31, 2018, the Company identified indicators of impairment in respect of four of its professional services agreements. Upon performing undiscounted cash flow models for these assets, the Company identified only two assets that required further review for impairment. The Company performed discounted cash flow modelling for these assets and compared the resultant discounted cash flows expected over the life of the assets to the carrying amounts as at December 31, 2018. The income approach was used for the quantitative assessment to estimate the fair value of the assets, which requires estimating future cash flows and risk-adjusted discount rates in the Company's discounted cash flow model. The overall market outlook and cash flow projections of the reporting unit involves the use of key assumptions, including anesthesia growth rates, discount rates and operating cost growth rates.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reporting unit.
8.
Intangible assets (continued): As a result of this test, no write-downs to the intangible assets were required. Various of the Company’s professional services agreements are subject to renewal terms. The weighted average period before the Company’s professional services agreements are up for renewal is 3.79 years. The weighted average remaining amortization period for the Company’s professional services agreements is 5.72 years. Based on the Company’s professional services agreements in place at June 30, 2019, the Company anticipates that the amortization expense to be incurred by the Company over the next five years is as follows:
Amortization Expense
For professional services agreements as at June 30, 2019:
Remainder of 2019
$
17,608,825
2020
35,136,899
2021
29,830,522
2022
23,109,223
2023
18,962,870
The first six months of 2024
9,400,007
$
134,048,346</t>
  </si>
  <si>
    <t>Equity investment</t>
  </si>
  <si>
    <t>Investments Debt And Equity Securities [Abstract]</t>
  </si>
  <si>
    <t>9.
Equity investment: In October 2018, the Company entered into an agreement with Digestive Health Specialists (“DHS”), located in North Carolina, to assist DHS in the development and management of a monitored anesthesia care program. Under the terms of the agreement, CRH is a 15% equity owner in the anesthesia business, Triad Sedation Associates LLC, and receives compensation for its billing and collection services. Under the terms of the limited liability company agreement, CRH has the right, at CRH’s option, to acquire an additional 36% interest in the anesthesia business at a future date, but no sooner than November 2019. The Company assessed and concluded that, as TSA is an LLC, equity method accounting is required under ASC 970-323. To fund working capital needs, each equity owner of TSA has provided a working capital loan, repayable within 12 months. All working capital loans have been repaid as at June 30, 2019. The option agreement was determined to be an executory contract and both the equity interest and option agreement were determined to have only nominal value upon grant and as at June 30, 2019. The following table provides a summary of the Company’s investment in TSA as at June 30, 2019:
Six months ended June 30, 2019
Beginning balance
$
—
Share of net income
339,306
Ending balance
$
339,306
9.
Equity investment (continued): The following table summarizes unaudited financial information for our equity method investee.
Balance sheet:
June 30, 2019
Current assets
$
2,307,075
Non-current assets
—
Total assets
$
2,307,075
Current liabilities
$
276,039
Non-current liabilities
—
Shareholders’ equity
2,031,036
Total liabilities and shareholders’ equity
$
2,307,075
Results of operations
Six months ended June 30, 2019
Anesthesia revenue
$
2,887,515
Anesthesia services expense
856,479
Net income
$
2,031,036</t>
  </si>
  <si>
    <t>Notes payable</t>
  </si>
  <si>
    <t>Debt Disclosure [Abstract]</t>
  </si>
  <si>
    <t>10.
Notes payable:
June 30, 2019
December 31, 2018
Current portion
$
2,241,289
$
2,239,637
Non-current portion
64,500,000
67,621,470
Total loans and borrowings
$
66,741,289
$
69,861,107
The Bank of Nova Scotia (“Scotia Facility”) As at June 30, 2019, the Company had drawn $67,000,000 on the amended facility (2018 - $70,250,000). The facility bears interest at a floating rate based on the US prime rate, LIBOR or bankers’ acceptance rates plus an applicable margin. At June 30, 2019, interest on the facility is calculated at LIBOR plus 2.25% on both the revolving and term portions of the facility. The Facility is secured by the assets of the Company. As at June 30, 2019, the Company is required to maintain the following financial covenants in respect of the Facility:
Financial Covenant
Required Ratio
Total funded debt ratio
2.50:1.00
Fixed charge coverage ratio
1.15:1.00 The Company is in compliance with all covenants at June 30, 2019. The Company’s facility previously matured on June 26, 2020, but, subsequent to June 30, 2019, has been extended to August 15, 2020. The consolidated minimum loan payments (principal) for all loan agreements in the future are as follows:
Minimum Principal
At June 30, 2019
Remainder of 2019
$
1,250,000
2020
65,750,000
$
67,000,000</t>
  </si>
  <si>
    <t>Share capital</t>
  </si>
  <si>
    <t>Text Block [Abstract]</t>
  </si>
  <si>
    <t>11.
Share capital:
(a)
Authorized: 100,000,000 common shares without par value.
(b)
Issued and outstanding – common shares: Other than in connection with shares issued in respect of the Company’s share unit and share option plans and in connection with the Company’s normal course issuer bid (note 11(e)), there were no share transactions in the three and six months ended June 30, 2019 and 2018.
(c)
Share unit plan: In June 2017, the shareholders of the Company approved a Share Unit Plan.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r a combination of the two. Once the share units vest, the participant is entitled to receive the equivalent number of underlying common shares; the Company issues new shares in satisfying its obligations under the plan. A summary of the status of the plan as of June 30, 2019 is as follows:
Time based share units
Performance based share units
Outstanding, December 31, 2018
1,045,250
1,500,000
Issued
1,130,000
—
Exercised
(114,000
)
—
Forfeited
(115,000
)
(550,000
)
Expired
—
—
Outstanding, June 30, 2019
1,946,250
950,000
Vested
—
—
Expected to vest
1,946,250
550,000
During the three and six months ended June 30, 2019, 114,000 time-based share units vested. Additionally, the Company granted 1,130,000 time-based share units. The weighted average fair value per unit for the time-based units was $2.70 per unit. The fair value per unit was based on the market value of the underlying shares at the date of issuance. During the three and six months ended June 30, 2018, 124,000 time-based share units vested. The Company also issued 171,500 time-based share units and 150,000 performance-based share units. The weighted average fair value per unit for the time-based units was $3.10 per unit and the weighted average fair value for the performance-based share units granted in the period was $2.78 per unit. The fair value per unit was based on the market value of the underlying shares at the date of issuance. During the three and six months ended June 30, 2019, the Company recognized a recovery of $1,064,021 (2018 – expense of $718,812) and $499,770 (2018 - $1,456,433), respectively, in compensation expense in relation to share units.
(d)
Stock-option plan: During the three and six months ended June 30, 2019, 825,000 stock options were exercised. Additionally, the Company granted 500,000 options in the three and six months ended June 30, 2019. The stock options vest evenly over 4 years. At the time of grant, the fair value of the options was $1.43 per option. The fair value per unit was derived using the Black-Scholes method of valuation with the key inputs in the model being a risk free rate of 1.61% and volatility of 63.05%. During the three and six months ended June 30, 2019, the Company recognized $73,639 (2018 - $nil) and $73,639 (2018 - $nil), respectively, in compensation expense in relation to options.
11.
Share cap i al (continued)
( e )
Normal Course Issuer Bid: During the three months ended June 30, 2019, the Company repurchased 484,830 (2018 – 189,900) of its shares under its Normal Course Issuer Bid for a total cost, including transaction fees, of $1,384,049 (CAD$1,851,740) (2018 - $512,694 (CAD$653,640)). In the six months ended June 30, 2019, the Company repurchased 973,430 (2018 – 396,600) of its shares for a total cost, including transaction fees, of $2,880,637 (CAD$3,840,599) (2018 - $1,042,517 (CAD$1,326,537)). As at June 30, 2019, 950,430 of these shares had been cancelled with the remaining 23,000 shares cancelled on July 5, 2019.
( f )
Earni n p s a The calculation of basic earnings per share for the three and six months ended June 30, 2019 and 2018 is as follows:
For the three months ended June 30,
2019
2018
Net earnings
Weighted average number of common shares outstanding
Per share amount
Net earnings
Weighted average number of common shares outstanding
Per share amount
Net earnings attributable to shareholders:
Earnings per common share:
Basic
$
1,646,683
72,681,320
$
0.023
$
1,290,949
72,650,504
$
0.018
Share options
686,689
1,121,116
Share units
402,139
347,497
Diluted
$
1,646,683
73,770,148
$
0.022
$
1,290,949
74,119,117
$
0.017
For the six months ended June 30,
2019
2018
Net earnings
Weighted average number of common shares outstanding
Per share amount
Net earnings
Weighted average number of common shares outstanding
Per share amount
Net earnings attributable to shareholders:
Earnings per common share:
Basic
$
1,569,716
72,252,344
$
0.022
$
2,701,946
72,765,182
$
0.037
Share options
903,343
1,102,416
Share units
378,764
289,643
Diluted
$
1,569,716
73,534,451
$
0.021
$
2,701,946
74,157,241
$
0.036
For the three months ended June 30, 2019, 611,844 options (2018 For the six months ended June 30, 2019, 418,268 options (2018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t>
  </si>
  <si>
    <t>Net finance expense</t>
  </si>
  <si>
    <t>12.
Net finance expense Recognized in earnings in the three and six months ended June 30:
For the three months ended June 30,
For the six months ended June 30,
2019
2018
2019
2018
Finance income:
Net change in fair value of financial liabilities at fair value through earnings
$
—
$
(271,225
)
—
(436,850
)
Total finance income
$
—
$
(271,225
)
—
(436,850
)
Finance expense:
Interest and accretion expense on borrowings
$
835,037
$
772,730
1,708,157
1,440,754
Accretion expense on earn-out obligation and deferred consideration
59,893
42,881
113,161
87,862
Amortization of deferred financing fees
65,091
65,091
130,182
130,181
Net change in fair value of financial liabilities at fair value through earnings (note 13)
1,188,933
—
2,589,433
—
Other
30,000
—
30,000
—
Total finance expense
$
2,178,954
$
880,702
4,570,933
1,658,797
Net finance expense
$
2,178,954
$
609,477
4,570,933
1,221,947</t>
  </si>
  <si>
    <t>Financial instruments</t>
  </si>
  <si>
    <t>Investments All Other Investments [Abstract]</t>
  </si>
  <si>
    <t>13.
Financial instruments: The Company’s financial instruments consist of cash and cash equivalents, trade and other receivables, trade and other payables, employee benefit obligations, short term advances, loans and loans to equity investments, notes payable and bank indebtedness, deferred consideration and the Company’s earn-out obligation. The fair values of these financial instruments, except the notes payable balances, the deferred consideration and the earn-out obligation, approximate carrying value because of their short-term nature. The earn-out obligation is recorded at fair value. The fair value of the notes payable and bank indebtedness, which is comprised of the Scotia Facility, approximates carrying value as it is a floating rate instrument. The Company’s deferred consideration was initially measured at fair value and is being accreted to its face value over a period of four years from the acquisition date. The amounts payable as deferred compensation are specified in the acquisition agreement for Austin Gastroenterology Anesthesia Associates LLC, which was acquired in 2016.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Liabilities
June 30, 2019
Level 1
Level 2
Level 3
Earn-out obligation
$
791,289
$
—
$
—
$
791,289
Total
$
791,289
$
—
$
—
$
791,289
Liabilities
December 31, 2018
Level 1
Level 2
Level 3
Earn-out obligation
$
2,920,583
$
—
$
—
$
2,920,583
Total
$
2,920,583
$
—
$
—
$
2,920,583
13.
Financial instruments (continued): The Company’s earn-out obligation is measured at fair value on a recurring basis using significant unobservable inputs (Level 3). The earn-out obligation relates to the Company’s Gastroenterology Anesthesia Associates LLC acquisition, which was acquired in 2014. As part of the business combination, the Company is required to pay consideration contingent on the post-acquisition earnings of the acquired asset. In the three and six months ended June 30, 2019, the Company paid $4,795,822 as partial payment of the amount owing under its earn-out obligation; the Company expects to pay the remaining obligation of $791,289 within one year. The Company measures the fair value of the earn-out obligation based on its best estimate of the cash outflows payable in respect of the earn-out obligation. This valuation technique includes inputs relating to estimated cash outflows under the arrangement and the use of a discount rate appropriate to the Company. The Company evaluates the inputs into the valuation technique at each reporting period. During the six months ended June 30, 2019, the Company revised its estimate underlying the remaining amount to be paid under the earn-out obligation. The amendment of the cash outflow estimates underlying the earn-out resulted in an increase During the three months ended June 30, 2019, the Company recorded accretion expense of $43,437 (2018 - $17,430), in relation to this liability, reflecting the change in fair value of the liabilities that is attributable to credit risk. During the six months ended June 30, 2019, the Company recorded accretion expense of $77,095 (2018 - $34,040). Reconciliation of level 3 fair values:
Earn-out obligation
Balance as at January 1, 2019
$
2,920,583
Payment
(4,795,822
)
Recorded in finance expense:
Accretion expense
77,095
Fair value adjustment
2,589,433
Balance as at June 30, 2019
$
791,289</t>
  </si>
  <si>
    <t>Commitments and contingencies</t>
  </si>
  <si>
    <t>Commitments And Contingencies Disclosure [Abstract]</t>
  </si>
  <si>
    <t>14.
Commitments and contingencie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t>
  </si>
  <si>
    <t>Related party transactions</t>
  </si>
  <si>
    <t>Related Party Transactions [Abstract]</t>
  </si>
  <si>
    <t>15.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During the three and six months ended June 30, 2019, the Company made product sales totaling $7,000 and $14,000, respectively (2018 - $8,400 and $15,400, respectively) to one company owned or controlled by one of the Company’s Directors. The transaction terms with related parties may not be on the same price as those that would result from transactions among non-related parties. There were no amounts owing by or to this related party as of June 30, 2019 (2018 - $8,239).</t>
  </si>
  <si>
    <t>Segmented information</t>
  </si>
  <si>
    <t>Segment Reporting [Abstract]</t>
  </si>
  <si>
    <t>16.
Segmented information: The Company operates in two industry segments: the sale of medical products and the provision of anesthesia services. The revenues relating to geographic segments based on customer location, in United States dollars, for the three and six months ended June 30, 2019 and 2018 are as follows:
Three months ended
Six months ended
June 30, 2019
June 30, 2018
June 30, 2019
June 30, 2018
Revenue:
Canada and other
$
74,196
$
40,216
$
124,257
$
111,187
United States
30,407,963
27,290,302
59,476,992
51,884,832
Total
$
30,482,159
$
27,330,518
$
59,601,249
$
51,996,019
The Company’s revenues are disaggregated below into categories which differ in terms of the economic factors which impact the amount, timing and uncertainty of revenue and cash flows.
Three months ended
Six months ended
June 30, 2019
June 30, 2018
June 30, 2019
June 30, 2018
Revenue:
Commercial Insurers
$
23,043,592
$
20,989,948
$
45,370,266
$
40,114,949
Federal Insurers
4,796,333
3,500,601
9,025,942
6,218,019
Physicians
2,455,850
2,653,900
4,881,973
5,210,776
Other
186,384
186,069
323,068
452,275
Total
$
30,482,159
$
27,330,518
$
59,601,249
$
51,996,019
The Company’s property and equipment, intangibles, other assets and total assets are located in the following geographic regions as at June 30, 2019 and December 31, 2018:
2019
2018
Property and equipment:
Canada
$
255,466
$
276,621
United States
$
34,589
26,670
Total
$
290,055
$
303,291
Intangible assets:
Canada
$
31,793
$
32,735
United States
$
170,600,358
179,351,528
Total
$
170,632,151
$
179,384,263
Total assets:
Canada
$
3,105,855
$
9,293,796
United States
$
202,121,341
209,694,200
Total
$
205,227,196
$
218,987,996
The financial measures reviewed by the Company’s Chief Operating Decision Maker are presented below for the three and six months ended June 30, 2019 and 2018. The Company does not allocate expenses related to corporate activities. These expenses are presented within “Other” to allow for reconciliation to reported measures.
Three months ended June 30, 2019
Anesthesia services
Product sales
Other
Total
Revenue
$
28,026,310
$
2,455,849
$
—
$
30,482,159
Operating costs
23,471,489
1,217,414
1,206,127
25,895,030
Operating income (loss)
$
4,554,821
$
1,238,435
$
(1,206,127
)
$
4,587,129
16.
Segmented information (continued):
Three months ended June 30, 2018
Anesthesia services
Product sales
Other
Total
Revenue
$
24,676,618
$
2,653,900
$
—
$
27,330,518
Operating costs
19,956,971
1,358,889
1,586,318
22,902,178
Operating income (loss)
$
4,719,647
$
1,295,011
$
(1,586,318
)
$
4,428,340
Six months ended June 30, 2019
Anesthesia services
Product sales
Other
Total
Revenue
$
54,719,276
$
4,881,973
$
—
$
59,601,249
Operating costs
46,030,842
2,351,891
2,806,536
51,189,269
Operating income (loss)
$
8,688,434
$
2,530,082
$
(2,806,536
)
$
8,411,980
Six months ended June 30, 2018
Anesthesia services
Product sales
Other
Total
Revenue
$
46,785,243
$
5,210,776
$
—
$
51,996,019
Operating costs
37,699,477
2,575,542
2,853,401
43,128,420
Operating income (loss)
$
9,085,766
$
2,635,234
$
(2,853,401
)
$
8,867,599
Additionally, the company incurs the following in each of its operating segments:
Three months ended June 30, 2019
Anesthesia services
Product sales
Other
Total
Finance income
$
—
$
—
$
—
$
—
Finance expense
$
1,248,826
$
—
$
930,128
$
2,178,954
Depreciation and amortization expense
$
8,725,303
$
5,382
$
19,705
$
8,750,390
Three months ended June 30, 2018
Anesthesia services
Product sales
Other
Total
Finance income
$
(271,225
)
$
—
$
—
$
(271,225
)
Finance expense
$
42,881
$
—
$
837,821
$
880,702
Depreciation and amortization expense
$
7,696,679
$
17,016
$
6,248
$
7,719,943
Six months ended June 30, 2019
Anesthesia services
Product sales
Other
Total
Finance income
$
—
$
—
$
—
$
—
Finance expense
$
2,702,594
$
—
$
1,868,339
$
4,570,933
Depreciation and amortization expense
$
17,369,011
$
14,553
$
34,810
$
17,418,374
Six months ended June 30, 2018
Anesthesia services
Product sales
Other
Total
Finance income
$
(436,850
)
$
—
$
—
$
(436,850
)
Finance expense
$
87,862
$
—
$
1,570,935
$
1,658,797
Depreciation and amortization expense
$
14,893,875
$
34,033
$
11,312
$
14,939,220</t>
  </si>
  <si>
    <t>Subsequent event</t>
  </si>
  <si>
    <t>Subsequent Events [Abstract]</t>
  </si>
  <si>
    <t>17.
Subsequent event: On July 22, 2019, a subsidiary of the Company entered into an asset contribution and exchange agreement to acquire a 51% interest in Crystal River Anesthesia Associates, LLC (“CRAA”), a gastroenterology anesthesia services provider in Florida. The purchase consideration, paid via cash, for the acquisition of the Company’s 51% interest was $2,130,000 plus deferred acquisition costs of $23,419. The provisional cost allocation of the exclusive professional services agreement which was acquired as part of this acquisition is $4,222,390.</t>
  </si>
  <si>
    <t>Summary of significant accounting policies (Policies)</t>
  </si>
  <si>
    <t>Basis of presentation</t>
  </si>
  <si>
    <t>(a)
Basis of presentation: As a non-U.S. company listed on the NYSE, the United States Securities and Exchange Commission (“SEC”) requires us to perform a test on the last business day of the second quarter of each fiscal year to determine whether we continue to meet the definition of a foreign private issuer (“FPI”). Historically, we met the definition of an FPI, and as such, prepared consolidated financial statements in accordance with IFRS, reported with the SEC on FPI forms, and complied with SEC rules and regulations applicable to FPIs. On June 30, 2018, we performed the test and determined that we no longer met the definition of a FPI. As such, from January 1, 2019, the Company is required to prepare consolidated financial statements in accordance with United States Generally Accepted Accounting Principles (“US GAAP”), report with the SEC on domestic forms, and comply with SEC rules and regulations applicable to domestic issuers. These condensed consolidated interim financial statements have been prepared in accordance with US GAAP beginning December 31, 2018 on a retrospective basis. The Company’s historical financial statements were previously presented under International Financial Reporting Standards (IFRS) as issued by the International Accounting Standards Board (IASB) up to and including the Company’s September 30, 2018 interim report. These interim financial statements do not include all note disclosures required on an annual basis, and therefore, should be read in conjunction with the annual audited consolidated financial statements for the year ended December 31, 2018, filed with the appropriate securities regulatory authorities. In the opinion of management, all adjustments, which include reclassifications and normal recurring adjustments necessary to present fairly the condensed consolidated balance sheets, condensed consolidated statement of operations and comprehensive income, condensed consolidated statements of changes in equity and condensed consolidated statements cash flows as at June 30, 2019 and for all periods presented, have been recorded. The results of operations for the three and six months ended June 30, 2019 are not necessarily indicative of the Company's full year results.</t>
  </si>
  <si>
    <t>Basis of consolidation</t>
  </si>
  <si>
    <t>(b)
Basis of consolidation: These consolidated financial statements include the accounts of the Company and its subsidiaries. Subsidiaries are entities controlled by the Company through voting control and for the anesthesia busines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on consolidation.</t>
  </si>
  <si>
    <t>Use of estimates, assumptions and judgments</t>
  </si>
  <si>
    <t>(c)
U s s t at u m s The p p ti t o y’ c ns t f an c s t t nt i e n e t n s s t t ff c t p t m t s s t n t s c o s u c t en ss t t t t t f c i s t t t a t te t v e x n s e i t o t p i Reported amounts and note disclosures reflect the overall economic conditions that are most likely to occur and anticipated measures management intends to take. Actual results could differ from those estimates.</t>
  </si>
  <si>
    <t>Equity method investment</t>
  </si>
  <si>
    <t xml:space="preserve">(d)
Equity method investment: The Company accounts for its investment in associated companies in accordance with the Financial Accounting Standards Board ("FASB") Accounting Standards Codification 323, Investments - Equity Method and Joint Ventures ("ASC 323"). Results of equity investments are presented on a one-line basis. Investments in, and advances to, equity investments are presented on a one-line basis in the Company's consolidated balance sheets, net of allowance for losses, which represents the Company's best estimate of probable losses inherent in such assets. The Company's proportionate share of any equity investment net income or loss is presented on a one-line basis in the Company's consolidated statement of operations. Transactions between the Company and any associated companies are eliminated on a basis proportional to the Company's ownership interest. </t>
  </si>
  <si>
    <t>Asset acquisitions (Tables)</t>
  </si>
  <si>
    <t>Summary of Asset Acquisitions</t>
  </si>
  <si>
    <t>During the six months ended June 30, 2019, the Company completed two asset acquisitions. The asset acquisitions have been included in the anesthesia segment of the Company and represent the following:
Acquired Operation
Date Acquired
Consideration
Anesthesia Care Associates LLC (“ACA”)
January 2019
$
5,355,028
South Metro Anesthesia Associates LLC (“SMAA”)
May 2019
$
1,791,431
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t>
  </si>
  <si>
    <t>Summary of Fair Value of Consideration Transferred and Allocated Costs of Assets and Liabilities Acquired at Acquisition Date</t>
  </si>
  <si>
    <t>The following table summarizes the fair value of the consideration transferred and the allocated costs of the assets and liabilities acquired at the acquisition dates.
ACA
SMAA
Total
Cash
$
5,239,003
$
1,752,465
$
6,991,468
Acquisition costs
116,025
38,966
154,991
Purchase consideration
$
5,355,028
$
1,791,431
$
7,146,459
Non-controlling interest
—
1,465,716
1,465,716
$
5,355,028
$
3,257,147
8,612,175
Assets and liabilities acquired:
Exclusive professional services agreements
$
5,355,028
$
3,257,147
$
8,612,175
Pre-close accounts receivable
50,000
—
50,000
Pre-close accounts payable
(50,000
)
—
(50,000
)
Fair value of net identifiable assets and liabilities acquired
$
5,355,028
$
3,257,147
$
8,612,175
Exclusive professional services agreements – amortization term
6 years
5 years
CRH ownership interest acquired
100
%
55
%
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interest
$
—
$
6,229,435
$
4,844,217
$
—
$
2,167,409
$
13,241,061
$
9,495,184
$
12,713,133
$
9,886,156
$
4,233,115
$
4,423,284
$
40,750,872
Assets and liabilities acquired:
Exclusive professional services agreements
$
9,391,036
$
12,713,133
$
9,886,156
$
4,233,115
$
4,423,284
$
40,646,723
Prepaid expenses and deposits
104,148
—
—
—
104,149
Pre-close accounts receivable
—
—
652,506
—
652,506
Pre-close accounts payable
—
—
(652,506
)
—
(652,506
)
Fair value of net identifiable assets and liabilities acquired
$
9,495,184
$
12,713,133
$
9,886,156
$
4,233,115
$
4,423,284
$
40,750,872
Exclusive professional services agreements – amortization term
7 years
10 years
7 years
10 years
7 years
CRH ownership interest
100
%
51
%
51
%
100
%
51
%</t>
  </si>
  <si>
    <t>Trade and other receivables (Tables)</t>
  </si>
  <si>
    <t>Summary of Trade Receivables and Other Receivable</t>
  </si>
  <si>
    <t>June 30, 2019
December 31, 2018
Trade receivables, gross
$
19,332,444
$
19,373,260
Other receivables
97,140
141,141
Less: allowance for doubtful accounts
(41,480
)
(46,598
)
$
19,388,104
$
19,467,803
Anesthesia segment – trade receivables, gross
18,309,624
18,199,847
Product segment – trade receivables, gross
1,022,820
1,173,413
$
19,332,444
$
19,373,260</t>
  </si>
  <si>
    <t>Trade and other payables (Tables)</t>
  </si>
  <si>
    <t>Summary of Trade and Other Payables</t>
  </si>
  <si>
    <t>June 30, 2019
December 31, 2018
Trade payables
$
1,229,652
$
1,316,821
Accruals and other payables
4,709,232
4,446,401
$
5,938,884
$
5,763,222</t>
  </si>
  <si>
    <t>Right of use assets and related obligations (Tables)</t>
  </si>
  <si>
    <t>Schedule of Lease Expense Allocated to Operating Segments</t>
  </si>
  <si>
    <t>Lease expense is allocated to operating segments based on the location of the leases, as follows:
For the three months ended June 30,
For the six months ended June 30,
2019
2018
2019
2018
Anesthesia services expense
$
27,948
$
17,259
$
62,734
$
32,911
Product sales expense
31,049
27,045
62,468
56,412
Corporate expense
31,049
27,045
62,468
56,412
$
90,046
$
71,349
$
187,670
$
145,735</t>
  </si>
  <si>
    <t>Schedule of undiscounted lease obligations</t>
  </si>
  <si>
    <t>The following table presents a maturity analysis of the Company’s undiscounted lease obligations for each of the next five years, reconciled to the obligation as recorded on the balance sheet.
Undiscounted lease payments
Remainder of 2019
$
138,852
2020
129,119
2021
55,498
$
323,469
Accretion related to outstanding lease obligations
(10,895
)
Total
$
312,574
Current obligation relating to right of use assets
$
232,905
Long-term obligation relating to right of use assets
$
79,669
Total
$
312,574</t>
  </si>
  <si>
    <t>Intangible assets (Tables)</t>
  </si>
  <si>
    <t>Summary of Intangible Assets</t>
  </si>
  <si>
    <t>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Professional Services Agreements
Patents
Total
Cost
Balance as at December 31, 2018
$
256,491,260
$
532,598
$
257,023,858
Additions through asset acquisitions (note 4)
8,612,175
—
8,612,175
Balance as at June 30, 2019
$
265,103,435
$
532,598
$
265,636,033
Professional Services Agreements
Patents
Total
Accumulated depreciation
Balance as at December 31, 2018
$
77,139,732
$
499,863
$
77,639,595
Amortization expense
17,363,346
941
17,364,287
Balance as at June 30, 2019
$
94,503,078
$
500,804
$
95,003,882
Professional Services Agreements
Patents
Total
Net book value
June 30, 2019
$
170,600,357
$
31,794
$
170,632,151
December 31, 2018
$
179,351,528
$
32,735
$
179,384,263</t>
  </si>
  <si>
    <t>Summary of Amortization Expense to be Incurred by Company Over Next Five Years</t>
  </si>
  <si>
    <t>Based on the Company’s professional services agreements in place at June 30, 2019, the Company anticipates that the amortization expense to be incurred by the Company over the next five years is as follows:
Amortization Expense
For professional services agreements as at June 30, 2019:
Remainder of 2019
$
17,608,825
2020
35,136,899
2021
29,830,522
2022
23,109,223
2023
18,962,870
The first six months of 2024
9,400,007
$
134,048,346</t>
  </si>
  <si>
    <t>Equity investment (Tables)</t>
  </si>
  <si>
    <t>Summary of Company's investment in TSA</t>
  </si>
  <si>
    <t>Six months ended June 30, 2019
Beginning balance
$
—
Share of net income
339,306
Ending balance
$
339,306</t>
  </si>
  <si>
    <t>Condensed Financial Statements</t>
  </si>
  <si>
    <t>The following table summarizes unaudited financial information for our equity method investee.
Balance sheet:
June 30, 2019
Current assets
$
2,307,075
Non-current assets
—
Total assets
$
2,307,075
Current liabilities
$
276,039
Non-current liabilities
—
Shareholders’ equity
2,031,036
Total liabilities and shareholders’ equity
$
2,307,075
Results of operations
Six months ended June 30, 2019
Anesthesia revenue
$
2,887,515
Anesthesia services expense
856,479
Net income
$
2,031,036</t>
  </si>
  <si>
    <t>Notes payable (Tables)</t>
  </si>
  <si>
    <t>Summary of Notes Payable</t>
  </si>
  <si>
    <t>June 30, 2019
December 31, 2018
Current portion
$
2,241,289
$
2,239,637
Non-current portion
64,500,000
67,621,470
Total loans and borrowings
$
66,741,289
$
69,861,107</t>
  </si>
  <si>
    <t>Summary of Detailed Information about Financial Covenants Ratios</t>
  </si>
  <si>
    <t xml:space="preserve">As at June 30, 2019, the Company is required to maintain the following financial covenants in respect of the Facility:
Financial Covenant
Required Ratio
Total funded debt ratio
2.50:1.00
Fixed charge coverage ratio
1.15:1.00 </t>
  </si>
  <si>
    <t>Summary of Consolidated Minimum Loans Payments</t>
  </si>
  <si>
    <t>The consolidated minimum loan payments (principal) for all loan agreements in the future are as follows:
Minimum Principal
At June 30, 2019
Remainder of 2019
$
1,250,000
2020
65,750,000
$
67,000,000</t>
  </si>
  <si>
    <t>Share capital (Tables)</t>
  </si>
  <si>
    <t>Summary of Status of Plan for Other Equity Instruments</t>
  </si>
  <si>
    <t>A summary of the status of the plan as of June 30, 2019 is as follows:
Time based share units
Performance based share units
Outstanding, December 31, 2018
1,045,250
1,500,000
Issued
1,130,000
—
Exercised
(114,000
)
—
Forfeited
(115,000
)
(550,000
)
Expired
—
—
Outstanding, June 30, 2019
1,946,250
950,000
Vested
—
—
Expected to vest
1,946,250
550,000</t>
  </si>
  <si>
    <t>Summary of Calculation of Basic Earnings Per Share</t>
  </si>
  <si>
    <t>The calculation of basic earnings per share for the three and six months ended June 30, 2019 and 2018 is as follows:
For the three months ended June 30,
2019
2018
Net earnings
Weighted average number of common shares outstanding
Per share amount
Net earnings
Weighted average number of common shares outstanding
Per share amount
Net earnings attributable to shareholders:
Earnings per common share:
Basic
$
1,646,683
72,681,320
$
0.023
$
1,290,949
72,650,504
$
0.018
Share options
686,689
1,121,116
Share units
402,139
347,497
Diluted
$
1,646,683
73,770,148
$
0.022
$
1,290,949
74,119,117
$
0.017
For the six months ended June 30,
2019
2018
Net earnings
Weighted average number of common shares outstanding
Per share amount
Net earnings
Weighted average number of common shares outstanding
Per share amount
Net earnings attributable to shareholders:
Earnings per common share:
Basic
$
1,569,716
72,252,344
$
0.022
$
2,701,946
72,765,182
$
0.037
Share options
903,343
1,102,416
Share units
378,764
289,643
Diluted
$
1,569,716
73,534,451
$
0.021
$
2,701,946
74,157,241
$
0.036</t>
  </si>
  <si>
    <t>Net finance expense (Tables)</t>
  </si>
  <si>
    <t>Summary of Net Finance Expense</t>
  </si>
  <si>
    <t>Recognized in earnings in the three and six months ended June 30:
For the three months ended June 30,
For the six months ended June 30,
2019
2018
2019
2018
Finance income:
Net change in fair value of financial liabilities at fair value through earnings
$
—
$
(271,225
)
—
(436,850
)
Total finance income
$
—
$
(271,225
)
—
(436,850
)
Finance expense:
Interest and accretion expense on borrowings
$
835,037
$
772,730
1,708,157
1,440,754
Accretion expense on earn-out obligation and deferred consideration
59,893
42,881
113,161
87,862
Amortization of deferred financing fees
65,091
65,091
130,182
130,181
Net change in fair value of financial liabilities at fair value through earnings (note 13)
1,188,933
—
2,589,433
—
Other
30,000
—
30,000
—
Total finance expense
$
2,178,954
$
880,702
4,570,933
1,658,797
Net finance expense
$
2,178,954
$
609,477
4,570,933
1,221,947</t>
  </si>
  <si>
    <t>Financial instruments (Tables)</t>
  </si>
  <si>
    <t>Schedule of Fair Value of Financial Instruments</t>
  </si>
  <si>
    <t>Liabilities
June 30, 2019
Level 1
Level 2
Level 3
Earn-out obligation
$
791,289
$
—
$
—
$
791,289
Total
$
791,289
$
—
$
—
$
791,289
Liabilities
December 31, 2018
Level 1
Level 2
Level 3
Earn-out obligation
$
2,920,583
$
—
$
—
$
2,920,583
Total
$
2,920,583
$
—
$
—
$
2,920,583</t>
  </si>
  <si>
    <t>Summary of Reconciliation of Level 3 Fair Values</t>
  </si>
  <si>
    <t>Earn-out obligation
Balance as at January 1, 2019
$
2,920,583
Payment
(4,795,822
)
Recorded in finance expense:
Accretion expense
77,095
Fair value adjustment
2,589,433
Balance as at June 30, 2019
$
791,289</t>
  </si>
  <si>
    <t>Segmented information (Tables)</t>
  </si>
  <si>
    <t>Summary of Revenues Relating to Geographic Segments</t>
  </si>
  <si>
    <t>The revenues relating to geographic segments based on customer location, in United States dollars, for the three and six months ended June 30, 2019 and 2018 are as follows:
Three months ended
Six months ended
June 30, 2019
June 30, 2018
June 30, 2019
June 30, 2018
Revenue:
Canada and other
$
74,196
$
40,216
$
124,257
$
111,187
United States
30,407,963
27,290,302
59,476,992
51,884,832
Total
$
30,482,159
$
27,330,518
$
59,601,249
$
51,996,019</t>
  </si>
  <si>
    <t>Summary of Revenue from Contract with Customer</t>
  </si>
  <si>
    <t>The Company’s revenues are disaggregated below into categories which differ in terms of the economic factors which impact the amount, timing and uncertainty of revenue and cash flows.
Three months ended
Six months ended
June 30, 2019
June 30, 2018
June 30, 2019
June 30, 2018
Revenue:
Commercial Insurers
$
23,043,592
$
20,989,948
$
45,370,266
$
40,114,949
Federal Insurers
4,796,333
3,500,601
9,025,942
6,218,019
Physicians
2,455,850
2,653,900
4,881,973
5,210,776
Other
186,384
186,069
323,068
452,275
Total
$
30,482,159
$
27,330,518
$
59,601,249
$
51,996,019</t>
  </si>
  <si>
    <t>Summary of Property and Equipment, Intangibles and Other Assets Located in Geographic Regions</t>
  </si>
  <si>
    <t>The Company’s property and equipment, intangibles, other assets and total assets are located in the following geographic regions as at June 30, 2019 and December 31, 2018:
2019
2018
Property and equipment:
Canada
$
255,466
$
276,621
United States
$
34,589
26,670
Total
$
290,055
$
303,291
Intangible assets:
Canada
$
31,793
$
32,735
United States
$
170,600,358
179,351,528
Total
$
170,632,151
$
179,384,263
Total assets:
Canada
$
3,105,855
$
9,293,796
United States
$
202,121,341
209,694,200
Total
$
205,227,196
$
218,987,996</t>
  </si>
  <si>
    <t>Summary of Operating Segments</t>
  </si>
  <si>
    <t>The financial measures reviewed by the Company’s Chief Operating Decision Maker are presented below for the three and six months ended June 30, 2019 and 2018. The Company does not allocate expenses related to corporate activities. These expenses are presented within “Other” to allow for reconciliation to reported measures.
Three months ended June 30, 2019
Anesthesia services
Product sales
Other
Total
Revenue
$
28,026,310
$
2,455,849
$
—
$
30,482,159
Operating costs
23,471,489
1,217,414
1,206,127
25,895,030
Operating income (loss)
$
4,554,821
$
1,238,435
$
(1,206,127
)
$
4,587,129
Three months ended June 30, 2018
Anesthesia services
Product sales
Other
Total
Revenue
$
24,676,618
$
2,653,900
$
—
$
27,330,518
Operating costs
19,956,971
1,358,889
1,586,318
22,902,178
Operating income (loss)
$
4,719,647
$
1,295,011
$
(1,586,318
)
$
4,428,340
Six months ended June 30, 2019
Anesthesia services
Product sales
Other
Total
Revenue
$
54,719,276
$
4,881,973
$
—
$
59,601,249
Operating costs
46,030,842
2,351,891
2,806,536
51,189,269
Operating income (loss)
$
8,688,434
$
2,530,082
$
(2,806,536
)
$
8,411,980
Six months ended June 30, 2018
Anesthesia services
Product sales
Other
Total
Revenue
$
46,785,243
$
5,210,776
$
—
$
51,996,019
Operating costs
37,699,477
2,575,542
2,853,401
43,128,420
Operating income (loss)
$
9,085,766
$
2,635,234
$
(2,853,401
)
$
8,867,599
Additionally, the company incurs the following in each of its operating segments:
Three months ended June 30, 2019
Anesthesia services
Product sales
Other
Total
Finance income
$
—
$
—
$
—
$
—
Finance expense
$
1,248,826
$
—
$
930,128
$
2,178,954
Depreciation and amortization expense
$
8,725,303
$
5,382
$
19,705
$
8,750,390
Three months ended June 30, 2018
Anesthesia services
Product sales
Other
Total
Finance income
$
(271,225
)
$
—
$
—
$
(271,225
)
Finance expense
$
42,881
$
—
$
837,821
$
880,702
Depreciation and amortization expense
$
7,696,679
$
17,016
$
6,248
$
7,719,943
Six months ended June 30, 2019
Anesthesia services
Product sales
Other
Total
Finance income
$
—
$
—
$
—
$
—
Finance expense
$
2,702,594
$
—
$
1,868,339
$
4,570,933
Depreciation and amortization expense
$
17,369,011
$
14,553
$
34,810
$
17,418,374
Six months ended June 30, 2018
Anesthesia services
Product sales
Other
Total
Finance income
$
(436,850
)
$
—
$
—
$
(436,850
)
Finance expense
$
87,862
$
—
$
1,570,935
$
1,658,797
Depreciation and amortization expense
$
14,893,875
$
34,033
$
11,312
$
14,939,220</t>
  </si>
  <si>
    <t>Recent accounting pronouncements - Additional Information (Detail) - USD ($)</t>
  </si>
  <si>
    <t>Jan. 01, 2019</t>
  </si>
  <si>
    <t>Disclosure Of Recent Accounting Pronouncements [Abstract]</t>
  </si>
  <si>
    <t>Operating Lease, Liability</t>
  </si>
  <si>
    <t>Asset acquisitions - Additional Information - 2017 Acquisitions (Detail)</t>
  </si>
  <si>
    <t>Apr. 03, 2019USD ($)</t>
  </si>
  <si>
    <t>Jun. 30, 2019USD ($)</t>
  </si>
  <si>
    <t>Jun. 30, 2018USD ($)</t>
  </si>
  <si>
    <t>Jun. 30, 2019USD ($)Acquisition</t>
  </si>
  <si>
    <t>Dec. 31, 2018USD ($)Acquisition</t>
  </si>
  <si>
    <t>Apr. 02, 2019</t>
  </si>
  <si>
    <t>Business Acquisition [Line Items]</t>
  </si>
  <si>
    <t>Number of asset acquisitions completed | Acquisition</t>
  </si>
  <si>
    <t>Total cash consideration</t>
  </si>
  <si>
    <t>Arapahoe [Member]</t>
  </si>
  <si>
    <t>Ownership interest acquired</t>
  </si>
  <si>
    <t>49.00%</t>
  </si>
  <si>
    <t>51.00%</t>
  </si>
  <si>
    <t>Percentage of working capital paid for acquisition of remaining ownership interest</t>
  </si>
  <si>
    <t>Asset acquisitions - Summary of Asset Acquisitions (Detail) - Anesthesia Services [Member] - USD ($)</t>
  </si>
  <si>
    <t>12 Months Ended</t>
  </si>
  <si>
    <t>Consideration</t>
  </si>
  <si>
    <t>Anesthesia Care Associates LLC [Member]</t>
  </si>
  <si>
    <t>Date Acquired</t>
  </si>
  <si>
    <t>2019-01</t>
  </si>
  <si>
    <t>South Metro Anesthesia Associates LLC [Member]</t>
  </si>
  <si>
    <t>2019-05</t>
  </si>
  <si>
    <t>Shreveport Sedation Associates LLC [Member]</t>
  </si>
  <si>
    <t>2018-03</t>
  </si>
  <si>
    <t>Western Ohio Sedation Associates LLC [Member]</t>
  </si>
  <si>
    <t>2018-05</t>
  </si>
  <si>
    <t>Lake Washington Anesthesia LLC [Member]</t>
  </si>
  <si>
    <t>2018-07</t>
  </si>
  <si>
    <t>Lake Erie Sedation Associates LLC [Member]</t>
  </si>
  <si>
    <t>2018-09</t>
  </si>
  <si>
    <t>Tennessee Valley Anesthesia Associates LLC [Member]</t>
  </si>
  <si>
    <t>2018-12</t>
  </si>
  <si>
    <t>Asset acquisitions - Summary of Fair Value of Consideration Transferred and Allocated Costs of Assets and Liabilities Acquired at Acquisition Date (Detail) - Anesthesia Services [Member] - USD ($)</t>
  </si>
  <si>
    <t>Cash</t>
  </si>
  <si>
    <t>Acquisition costs</t>
  </si>
  <si>
    <t>Purchase consideration</t>
  </si>
  <si>
    <t>Fair value of net identifiable assets and liabilities acquired</t>
  </si>
  <si>
    <t>Assets and liabilities acquired:</t>
  </si>
  <si>
    <t>Exclusive professional services agreements</t>
  </si>
  <si>
    <t>Pre-close accounts receivable</t>
  </si>
  <si>
    <t>Pre-close accounts payable</t>
  </si>
  <si>
    <t>ACA [Member]</t>
  </si>
  <si>
    <t>Exclusive professional services agreements – amortization term</t>
  </si>
  <si>
    <t>6 years</t>
  </si>
  <si>
    <t>CRH ownership interest acquired</t>
  </si>
  <si>
    <t>100.00%</t>
  </si>
  <si>
    <t>SMAA [Member]</t>
  </si>
  <si>
    <t>5 years</t>
  </si>
  <si>
    <t>55.00%</t>
  </si>
  <si>
    <t>7 years</t>
  </si>
  <si>
    <t>10 years</t>
  </si>
  <si>
    <t>Tennessee Valley Anesthesia LLC [Member]</t>
  </si>
  <si>
    <t>Trade and Other Receivables - Summary of Trade Receivables and Other Receivable (Detail) - USD ($)</t>
  </si>
  <si>
    <t>Balance Sheet Related Disclosures [Line Items]</t>
  </si>
  <si>
    <t>Trade receivables, gross</t>
  </si>
  <si>
    <t>Other receivables</t>
  </si>
  <si>
    <t>Less: allowance for doubtful accounts</t>
  </si>
  <si>
    <t>Receivables net current</t>
  </si>
  <si>
    <t>Product Sales [Member]</t>
  </si>
  <si>
    <t>Trade and Other Payables - Summary of Trade and Other Payables (Detail) - USD ($)</t>
  </si>
  <si>
    <t>Debt Instruments [Abstract]</t>
  </si>
  <si>
    <t>Trade payables</t>
  </si>
  <si>
    <t>Accruals and other payables</t>
  </si>
  <si>
    <t>Right of use assets and related obligations - Additional Information (Detail) - USD ($)</t>
  </si>
  <si>
    <t>Operating Lease obligations</t>
  </si>
  <si>
    <t>Lease cost</t>
  </si>
  <si>
    <t>Fixed lease payments</t>
  </si>
  <si>
    <t>Variable lease cost</t>
  </si>
  <si>
    <t>Weighted average lease term</t>
  </si>
  <si>
    <t>1 year 6 months 3 days</t>
  </si>
  <si>
    <t>Accounting Standards Update 2016-02 [Member]</t>
  </si>
  <si>
    <t>Right of use assets and related obligations - Lease expense (Detail) - USD ($)</t>
  </si>
  <si>
    <t>Lease, Cost</t>
  </si>
  <si>
    <t>Corporate Segment [Member]</t>
  </si>
  <si>
    <t>Right of use assets and related obligations (Detail) - USD ($)</t>
  </si>
  <si>
    <t>Remainder of 2019</t>
  </si>
  <si>
    <t>2020</t>
  </si>
  <si>
    <t>2021</t>
  </si>
  <si>
    <t>Accretion related to outstanding lease obligations</t>
  </si>
  <si>
    <t>Current obligation relating to right of use assets</t>
  </si>
  <si>
    <t>Long-term obligation relating to right of use assets</t>
  </si>
  <si>
    <t>Intangible Assets - Intangible Assets Finite Lives Amortized Over Period (Detail)</t>
  </si>
  <si>
    <t>Intellectual Property Rights to the CRH O'Regan System [Member]</t>
  </si>
  <si>
    <t>Finite-Lived Intangible Assets [Line Items]</t>
  </si>
  <si>
    <t>Basis</t>
  </si>
  <si>
    <t>Straight-line</t>
  </si>
  <si>
    <t>Rate</t>
  </si>
  <si>
    <t>15 years</t>
  </si>
  <si>
    <t>Intellectual Property New Technology [Member]</t>
  </si>
  <si>
    <t>20 years</t>
  </si>
  <si>
    <t>Exclusive Professional Services Agreements [Member]</t>
  </si>
  <si>
    <t>Minimum [Member] | Exclusive Professional Services Agreements [Member]</t>
  </si>
  <si>
    <t>4 years 6 months</t>
  </si>
  <si>
    <t>Maximum [Member] | Exclusive Professional Services Agreements [Member]</t>
  </si>
  <si>
    <t>Intangible Assets - Summary of Intangible Assets (Detail) - USD ($)</t>
  </si>
  <si>
    <t>Beginning balance</t>
  </si>
  <si>
    <t>Additions through asset acquisitions (note 4)</t>
  </si>
  <si>
    <t>Ending balance</t>
  </si>
  <si>
    <t>Amortization expense</t>
  </si>
  <si>
    <t>Net balance</t>
  </si>
  <si>
    <t>Professional Services Agreements [Member]</t>
  </si>
  <si>
    <t>Patents [Member]</t>
  </si>
  <si>
    <t>Intangible Assets - Additional Information (Detail) - Service</t>
  </si>
  <si>
    <t>Intangible Assets Net Excluding Goodwill [Abstract]</t>
  </si>
  <si>
    <t>Number of professional services agreements identified with impairment indicators</t>
  </si>
  <si>
    <t>Number of professional services agreements identified for impairment upon undiscounted cash flow models</t>
  </si>
  <si>
    <t>Renewal term of professional services agreements</t>
  </si>
  <si>
    <t>3 years 9 months 14 days</t>
  </si>
  <si>
    <t>Weighted average amortization period</t>
  </si>
  <si>
    <t>5 years 8 months 19 days</t>
  </si>
  <si>
    <t>Intangible Assets - Summary of Amortization Expense to be Incurred by Company Over Next Five Years (Detail) - Professional Services Agreements [Member]</t>
  </si>
  <si>
    <t>Finite Lived Intangible Assets, Future Amortization Expense [Line Items]</t>
  </si>
  <si>
    <t>2022</t>
  </si>
  <si>
    <t>2023</t>
  </si>
  <si>
    <t>The first six months of 2024</t>
  </si>
  <si>
    <t>Amortization Expense</t>
  </si>
  <si>
    <t>Equity investment - Additional Information (Detail) - Triad Sedation Associates LLC [Member] - Anesthesia Services Segment [Member]</t>
  </si>
  <si>
    <t>Oct. 31, 2018</t>
  </si>
  <si>
    <t>Percentage of equity interest</t>
  </si>
  <si>
    <t>15.00%</t>
  </si>
  <si>
    <t>Options To Acquire Additional Interest Percent</t>
  </si>
  <si>
    <t>36.00%</t>
  </si>
  <si>
    <t>Equity investment - Summary of the Company's investment in TSA (Detail) - USD ($)</t>
  </si>
  <si>
    <t>Share of net income</t>
  </si>
  <si>
    <t>Equity investment - Financial Information (Detail)</t>
  </si>
  <si>
    <t>Balance sheet:</t>
  </si>
  <si>
    <t>Current assets</t>
  </si>
  <si>
    <t>Non-current assets</t>
  </si>
  <si>
    <t>Current liabilities</t>
  </si>
  <si>
    <t>Non-current liabilities</t>
  </si>
  <si>
    <t>Shareholders’ equity</t>
  </si>
  <si>
    <t>Total liabilities and shareholders’ equity</t>
  </si>
  <si>
    <t>Results of operations</t>
  </si>
  <si>
    <t>Anesthesia revenue</t>
  </si>
  <si>
    <t>Anesthesia services expense</t>
  </si>
  <si>
    <t>Notes Payable - Summary Of Notes Payable (Detail) - USD ($)</t>
  </si>
  <si>
    <t>Notes Payable [Line Items]</t>
  </si>
  <si>
    <t>Total loans and borrowings</t>
  </si>
  <si>
    <t>Scotia Facility [Member]</t>
  </si>
  <si>
    <t>Current portion</t>
  </si>
  <si>
    <t>Non-current portion</t>
  </si>
  <si>
    <t>Notes Payable - Additional Information (Detail) - Scotia Facility [Member] - USD ($)</t>
  </si>
  <si>
    <t>Credit facility drawn amount</t>
  </si>
  <si>
    <t>Borrowings, adjustment to interest rate basis</t>
  </si>
  <si>
    <t>2.25%</t>
  </si>
  <si>
    <t>Borrowing interest rate</t>
  </si>
  <si>
    <t>LIBOR plus 2.25%</t>
  </si>
  <si>
    <t>Credit facility maturity date</t>
  </si>
  <si>
    <t>Jun. 26,
		2020</t>
  </si>
  <si>
    <t>Credit facility extended maturity date</t>
  </si>
  <si>
    <t>Aug. 15,
		2020</t>
  </si>
  <si>
    <t>Notes Payable - Summary of Detailed Information about Financial Covenants Ratios (Detail)</t>
  </si>
  <si>
    <t>Total funded debt ratio</t>
  </si>
  <si>
    <t>Fixed charge coverage ratio</t>
  </si>
  <si>
    <t>Notes Payable - Summary Of Consolidated Minimum Loan Payments (Detail)</t>
  </si>
  <si>
    <t>Share Capital - Additional Information (Detail)</t>
  </si>
  <si>
    <t>Jul. 05, 2019shares</t>
  </si>
  <si>
    <t>Jun. 30, 2019USD ($)shares</t>
  </si>
  <si>
    <t>Jun. 30, 2019CAD ($)shares</t>
  </si>
  <si>
    <t>Jun. 30, 2018USD ($)$ / sharesshares</t>
  </si>
  <si>
    <t>Jun. 30, 2018CAD ($)shares</t>
  </si>
  <si>
    <t>Jun. 30, 2019USD ($)$ / sharesshares</t>
  </si>
  <si>
    <t>Share Based Compensation Arrangement By Share Based Payment Award [Line Items]</t>
  </si>
  <si>
    <t>Number of shares authorized</t>
  </si>
  <si>
    <t>Share based payment awards issued</t>
  </si>
  <si>
    <t>Compensation (recovery) expense related to granting and vesting of share unit | $</t>
  </si>
  <si>
    <t>Stock options exercised</t>
  </si>
  <si>
    <t>Stock options granted</t>
  </si>
  <si>
    <t>Fair value of options at the time of grant | $ / shares</t>
  </si>
  <si>
    <t>Risk free rate</t>
  </si>
  <si>
    <t>1.61%</t>
  </si>
  <si>
    <t>Volatility rate</t>
  </si>
  <si>
    <t>63.05%</t>
  </si>
  <si>
    <t>Repurchase of shares</t>
  </si>
  <si>
    <t>Total cost, including transaction fee</t>
  </si>
  <si>
    <t>Options [Member]</t>
  </si>
  <si>
    <t>Shares excluded from diluted weighted average number of common shares calculation</t>
  </si>
  <si>
    <t>Share units [Member]</t>
  </si>
  <si>
    <t>Shares cancelled under normal course issuer bid</t>
  </si>
  <si>
    <t>Common Stock [Member] | Subsequent Event [Member]</t>
  </si>
  <si>
    <t>Time Based Share Units [Member]</t>
  </si>
  <si>
    <t>Number of other equity instruments vested</t>
  </si>
  <si>
    <t>Number of other equity instruments issued</t>
  </si>
  <si>
    <t>Weighted average exercise price of other equity instruments issued | $ / shares</t>
  </si>
  <si>
    <t>Performance Based Share Units [Member]</t>
  </si>
  <si>
    <t>Stock options vesting period</t>
  </si>
  <si>
    <t>4 years</t>
  </si>
  <si>
    <t>Compensation expense | $</t>
  </si>
  <si>
    <t>Share Capital - Summary of Status of Plan for Other Equity Instruments (Detail) - shares</t>
  </si>
  <si>
    <t>Compensation Related Costs Share Based Payments Disclosure [Line Items]</t>
  </si>
  <si>
    <t>Issued</t>
  </si>
  <si>
    <t>Exercised</t>
  </si>
  <si>
    <t>Forfeited</t>
  </si>
  <si>
    <t>Expired</t>
  </si>
  <si>
    <t>Vested</t>
  </si>
  <si>
    <t>Expected to vest</t>
  </si>
  <si>
    <t>Share Capital - Summary of Calculation of Basic Earnings (loss) Per Share (Detail) - USD ($)</t>
  </si>
  <si>
    <t>Earnings Per Share, Basic, by Common Class, Including Two Class Method [Line Items]</t>
  </si>
  <si>
    <t>Net earnings, Basic</t>
  </si>
  <si>
    <t>Net earnings, Diluted</t>
  </si>
  <si>
    <t>Weighted average number of common shares outstanding, Basic</t>
  </si>
  <si>
    <t>Weighted average number of common shares outstanding, Diluted</t>
  </si>
  <si>
    <t>Earnings per common share, Basic</t>
  </si>
  <si>
    <t>Earnings per common share, Diluted</t>
  </si>
  <si>
    <t>Net Finance Expense - Summary of Net Finance Expense (Detail) - USD ($)</t>
  </si>
  <si>
    <t>Finance income:</t>
  </si>
  <si>
    <t>Net change in fair value of financial liabilities at fair value through earnings</t>
  </si>
  <si>
    <t>Total finance income</t>
  </si>
  <si>
    <t>Finance expense:</t>
  </si>
  <si>
    <t>Interest and accretion expense on borrowings</t>
  </si>
  <si>
    <t>Accretion expense on earn-out obligation and deferred consideration</t>
  </si>
  <si>
    <t>Net change in fair value of financial liabilities at fair value through earnings (note 13)</t>
  </si>
  <si>
    <t>Other</t>
  </si>
  <si>
    <t>Total finance expense</t>
  </si>
  <si>
    <t>Financial Instruments - Schedule of Fair Value of Financial Instruments (Detail) - USD ($)</t>
  </si>
  <si>
    <t>Fair Value Assets Measured On Recurring and Nonrecurring Basis [Line Items]</t>
  </si>
  <si>
    <t>Total Liabilities</t>
  </si>
  <si>
    <t>Earn-out obligation [Member]</t>
  </si>
  <si>
    <t>Fair Value, Inputs, Level 3 [Member]</t>
  </si>
  <si>
    <t>Fair Value, Inputs, Level 3 [Member] | Earn-out obligation [Member]</t>
  </si>
  <si>
    <t>Financial Instruments - Additional Information (Detail) - USD ($)</t>
  </si>
  <si>
    <t>Fair Value, Measurements, Recurring [Member]</t>
  </si>
  <si>
    <t>Financial Instruments [Line Items]</t>
  </si>
  <si>
    <t>Accretion expense related to earn-out obligation</t>
  </si>
  <si>
    <t>Payments on partial amount of earn-out obligation</t>
  </si>
  <si>
    <t>Remaining obligation payable</t>
  </si>
  <si>
    <t>Expects to pay the remaining obligation period</t>
  </si>
  <si>
    <t>1 year</t>
  </si>
  <si>
    <t>Increase (decrease) in fair value of earn-out obligation</t>
  </si>
  <si>
    <t>Financial Instruments - Summary of Reconciliation of Level 3 Fair Values (Detail) - Fair Value, Inputs, Level 3 [Member]</t>
  </si>
  <si>
    <t>Fair Value, Liabilities Measured on Recurring Basis, Unobservable Input Reconciliation [Line Items]</t>
  </si>
  <si>
    <t>Balance as at January 1, 2019</t>
  </si>
  <si>
    <t>Payment</t>
  </si>
  <si>
    <t>Accretion expense</t>
  </si>
  <si>
    <t>Fair value adjustment</t>
  </si>
  <si>
    <t>Balance as at June 30, 2019</t>
  </si>
  <si>
    <t>Related Party Transactions - Additional Information (Detail) - USD ($)</t>
  </si>
  <si>
    <t>Related Party Transaction [Abstract]</t>
  </si>
  <si>
    <t>Product sales</t>
  </si>
  <si>
    <t>Amounts owing by or to related party</t>
  </si>
  <si>
    <t>Segmented Information - Additional information (Detail)</t>
  </si>
  <si>
    <t>Jun. 30, 2019Segment</t>
  </si>
  <si>
    <t>Number of segments</t>
  </si>
  <si>
    <t>Segmented Information - Summary of Revenues Relating to Geographic Segments (Detail) - USD ($)</t>
  </si>
  <si>
    <t>Segment Reporting, Revenue Reconciling Item [Line Items]</t>
  </si>
  <si>
    <t>Canada and Other [Member]</t>
  </si>
  <si>
    <t>United States [Member]</t>
  </si>
  <si>
    <t>Segmented Information - Summary of Revenue from Contract with Customer (Detail) - USD ($)</t>
  </si>
  <si>
    <t>Disaggregation of Revenue [Line Items]</t>
  </si>
  <si>
    <t>Revenue</t>
  </si>
  <si>
    <t>Commercial Insurers [Member]</t>
  </si>
  <si>
    <t>Federal Insurers [Member]</t>
  </si>
  <si>
    <t>Physicians [Member]</t>
  </si>
  <si>
    <t>Other [Member]</t>
  </si>
  <si>
    <t>Segmented Information - Summary of Property and Equipment, Intangibles and Other Assets Located in Geographic Regions (Detail) - USD ($)</t>
  </si>
  <si>
    <t>Segment Reporting, Asset Reconciling Item [Line Items]</t>
  </si>
  <si>
    <t>Property and equipment</t>
  </si>
  <si>
    <t>Canada [Member]</t>
  </si>
  <si>
    <t>Segmented Information - Summary of Operating Segments (Detail) - USD ($)</t>
  </si>
  <si>
    <t>Segment Reporting Information [Line Items]</t>
  </si>
  <si>
    <t>Operating costs</t>
  </si>
  <si>
    <t>Operating income (loss)</t>
  </si>
  <si>
    <t>Depreciation and amortization expense</t>
  </si>
  <si>
    <t>Subsequent Event - Additional Information (Detail) - USD ($)</t>
  </si>
  <si>
    <t>Jul. 22, 2019</t>
  </si>
  <si>
    <t>Subsequent Event [Line Items]</t>
  </si>
  <si>
    <t>Purchase consideration paid via cash</t>
  </si>
  <si>
    <t>Subsidiary [Member] | Florida [Member] | Crystal River Anesthesia Associates, LLC ("CRAA")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1875458</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1</v>
      </c>
      <c r="B1" s="2" t="s">
        <v>1</v>
      </c>
    </row>
    <row r="2" spans="1:2">
      <c r="B2" s="2" t="s">
        <v>2</v>
      </c>
    </row>
    <row r="3" spans="1:2">
      <c r="A3" s="3" t="s">
        <v>218</v>
      </c>
    </row>
    <row r="4" spans="1:2">
      <c r="A4" s="4" t="s">
        <v>71</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562421</v>
      </c>
      <c r="C3" s="6" t="n">
        <v>9946945</v>
      </c>
    </row>
    <row r="4" spans="1:3">
      <c r="A4" s="4" t="s">
        <v>55</v>
      </c>
      <c r="B4" s="5" t="n">
        <v>19388104</v>
      </c>
      <c r="C4" s="5" t="n">
        <v>19467803</v>
      </c>
    </row>
    <row r="5" spans="1:3">
      <c r="A5" s="4" t="s">
        <v>56</v>
      </c>
      <c r="B5" s="5" t="n">
        <v>2385328</v>
      </c>
      <c r="C5" s="5" t="n">
        <v>2243319</v>
      </c>
    </row>
    <row r="6" spans="1:3">
      <c r="A6" s="4" t="s">
        <v>57</v>
      </c>
      <c r="B6" s="5" t="n">
        <v>456602</v>
      </c>
      <c r="C6" s="5" t="n">
        <v>822119</v>
      </c>
    </row>
    <row r="7" spans="1:3">
      <c r="A7" s="4" t="s">
        <v>58</v>
      </c>
      <c r="B7" s="5" t="n">
        <v>511071</v>
      </c>
      <c r="C7" s="5" t="n">
        <v>402544</v>
      </c>
    </row>
    <row r="8" spans="1:3">
      <c r="A8" s="4" t="s">
        <v>59</v>
      </c>
      <c r="B8" s="5" t="n">
        <v>25303526</v>
      </c>
      <c r="C8" s="5" t="n">
        <v>32882730</v>
      </c>
    </row>
    <row r="9" spans="1:3">
      <c r="A9" s="3" t="s">
        <v>60</v>
      </c>
    </row>
    <row r="10" spans="1:3">
      <c r="A10" s="4" t="s">
        <v>61</v>
      </c>
      <c r="B10" s="5" t="n">
        <v>290055</v>
      </c>
      <c r="C10" s="5" t="n">
        <v>303291</v>
      </c>
    </row>
    <row r="11" spans="1:3">
      <c r="A11" s="4" t="s">
        <v>62</v>
      </c>
      <c r="B11" s="5" t="n">
        <v>348508</v>
      </c>
    </row>
    <row r="12" spans="1:3">
      <c r="A12" s="4" t="s">
        <v>63</v>
      </c>
      <c r="B12" s="5" t="n">
        <v>170632151</v>
      </c>
      <c r="C12" s="5" t="n">
        <v>179384263</v>
      </c>
    </row>
    <row r="13" spans="1:3">
      <c r="A13" s="4" t="s">
        <v>64</v>
      </c>
      <c r="B13" s="5" t="n">
        <v>38877</v>
      </c>
      <c r="C13" s="5" t="n">
        <v>116025</v>
      </c>
    </row>
    <row r="14" spans="1:3">
      <c r="A14" s="4" t="s">
        <v>65</v>
      </c>
      <c r="B14" s="5" t="n">
        <v>339306</v>
      </c>
      <c r="C14" s="4" t="s">
        <v>66</v>
      </c>
    </row>
    <row r="15" spans="1:3">
      <c r="A15" s="4" t="s">
        <v>67</v>
      </c>
      <c r="B15" s="5" t="n">
        <v>8274773</v>
      </c>
      <c r="C15" s="5" t="n">
        <v>6301687</v>
      </c>
    </row>
    <row r="16" spans="1:3">
      <c r="A16" s="4" t="s">
        <v>68</v>
      </c>
      <c r="B16" s="5" t="n">
        <v>179923670</v>
      </c>
      <c r="C16" s="5" t="n">
        <v>186105266</v>
      </c>
    </row>
    <row r="17" spans="1:3">
      <c r="A17" s="4" t="s">
        <v>69</v>
      </c>
      <c r="B17" s="5" t="n">
        <v>205227196</v>
      </c>
      <c r="C17" s="5" t="n">
        <v>218987996</v>
      </c>
    </row>
    <row r="18" spans="1:3">
      <c r="A18" s="3" t="s">
        <v>70</v>
      </c>
    </row>
    <row r="19" spans="1:3">
      <c r="A19" s="4" t="s">
        <v>71</v>
      </c>
      <c r="B19" s="5" t="n">
        <v>5938884</v>
      </c>
      <c r="C19" s="5" t="n">
        <v>5763222</v>
      </c>
    </row>
    <row r="20" spans="1:3">
      <c r="A20" s="4" t="s">
        <v>72</v>
      </c>
      <c r="B20" s="5" t="n">
        <v>925948</v>
      </c>
      <c r="C20" s="5" t="n">
        <v>827436</v>
      </c>
    </row>
    <row r="21" spans="1:3">
      <c r="A21" s="4" t="s">
        <v>73</v>
      </c>
      <c r="B21" s="5" t="n">
        <v>5362</v>
      </c>
    </row>
    <row r="22" spans="1:3">
      <c r="A22" s="4" t="s">
        <v>74</v>
      </c>
      <c r="B22" s="5" t="n">
        <v>232905</v>
      </c>
    </row>
    <row r="23" spans="1:3">
      <c r="A23" s="4" t="s">
        <v>75</v>
      </c>
      <c r="B23" s="5" t="n">
        <v>2241289</v>
      </c>
      <c r="C23" s="5" t="n">
        <v>2239637</v>
      </c>
    </row>
    <row r="24" spans="1:3">
      <c r="A24" s="4" t="s">
        <v>76</v>
      </c>
      <c r="B24" s="5" t="n">
        <v>1162803</v>
      </c>
      <c r="C24" s="5" t="n">
        <v>1043645</v>
      </c>
    </row>
    <row r="25" spans="1:3">
      <c r="A25" s="4" t="s">
        <v>77</v>
      </c>
      <c r="B25" s="5" t="n">
        <v>791289</v>
      </c>
      <c r="C25" s="5" t="n">
        <v>2920583</v>
      </c>
    </row>
    <row r="26" spans="1:3">
      <c r="A26" s="4" t="s">
        <v>78</v>
      </c>
      <c r="C26" s="5" t="n">
        <v>26783</v>
      </c>
    </row>
    <row r="27" spans="1:3">
      <c r="A27" s="4" t="s">
        <v>79</v>
      </c>
      <c r="B27" s="5" t="n">
        <v>45000</v>
      </c>
      <c r="C27" s="5" t="n">
        <v>49000</v>
      </c>
    </row>
    <row r="28" spans="1:3">
      <c r="A28" s="4" t="s">
        <v>80</v>
      </c>
      <c r="B28" s="5" t="n">
        <v>11343480</v>
      </c>
      <c r="C28" s="5" t="n">
        <v>12870306</v>
      </c>
    </row>
    <row r="29" spans="1:3">
      <c r="A29" s="3" t="s">
        <v>81</v>
      </c>
    </row>
    <row r="30" spans="1:3">
      <c r="A30" s="4" t="s">
        <v>76</v>
      </c>
      <c r="C30" s="5" t="n">
        <v>1183092</v>
      </c>
    </row>
    <row r="31" spans="1:3">
      <c r="A31" s="4" t="s">
        <v>82</v>
      </c>
      <c r="B31" s="5" t="n">
        <v>79669</v>
      </c>
    </row>
    <row r="32" spans="1:3">
      <c r="A32" s="4" t="s">
        <v>75</v>
      </c>
      <c r="B32" s="5" t="n">
        <v>64500000</v>
      </c>
      <c r="C32" s="5" t="n">
        <v>67621470</v>
      </c>
    </row>
    <row r="33" spans="1:3">
      <c r="A33" s="4" t="s">
        <v>83</v>
      </c>
      <c r="B33" s="5" t="n">
        <v>21962</v>
      </c>
      <c r="C33" s="5" t="n">
        <v>21951</v>
      </c>
    </row>
    <row r="34" spans="1:3">
      <c r="A34" s="4" t="s">
        <v>84</v>
      </c>
      <c r="B34" s="5" t="n">
        <v>64601631</v>
      </c>
      <c r="C34" s="5" t="n">
        <v>68826513</v>
      </c>
    </row>
    <row r="35" spans="1:3">
      <c r="A35" s="3" t="s">
        <v>85</v>
      </c>
    </row>
    <row r="36" spans="1:3">
      <c r="A36" s="4" t="s">
        <v>86</v>
      </c>
      <c r="B36" s="5" t="n">
        <v>55742464</v>
      </c>
      <c r="C36" s="5" t="n">
        <v>55372884</v>
      </c>
    </row>
    <row r="37" spans="1:3">
      <c r="A37" s="4" t="s">
        <v>87</v>
      </c>
      <c r="B37" s="5" t="n">
        <v>7493017</v>
      </c>
      <c r="C37" s="5" t="n">
        <v>9329335</v>
      </c>
    </row>
    <row r="38" spans="1:3">
      <c r="A38" s="4" t="s">
        <v>88</v>
      </c>
      <c r="B38" s="5" t="n">
        <v>-66772</v>
      </c>
      <c r="C38" s="5" t="n">
        <v>-66772</v>
      </c>
    </row>
    <row r="39" spans="1:3">
      <c r="A39" s="4" t="s">
        <v>89</v>
      </c>
      <c r="B39" s="5" t="n">
        <v>12344476</v>
      </c>
      <c r="C39" s="5" t="n">
        <v>12916565</v>
      </c>
    </row>
    <row r="40" spans="1:3">
      <c r="A40" s="4" t="s">
        <v>90</v>
      </c>
      <c r="B40" s="5" t="n">
        <v>75513185</v>
      </c>
      <c r="C40" s="5" t="n">
        <v>77552012</v>
      </c>
    </row>
    <row r="41" spans="1:3">
      <c r="A41" s="4" t="s">
        <v>91</v>
      </c>
      <c r="B41" s="5" t="n">
        <v>53768900</v>
      </c>
      <c r="C41" s="5" t="n">
        <v>59739165</v>
      </c>
    </row>
    <row r="42" spans="1:3">
      <c r="A42" s="4" t="s">
        <v>92</v>
      </c>
      <c r="B42" s="5" t="n">
        <v>129282085</v>
      </c>
      <c r="C42" s="5" t="n">
        <v>137291177</v>
      </c>
    </row>
    <row r="43" spans="1:3">
      <c r="A43" s="4" t="s">
        <v>93</v>
      </c>
      <c r="B43" s="6" t="n">
        <v>205227196</v>
      </c>
      <c r="C43" s="6" t="n">
        <v>218987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2</v>
      </c>
    </row>
    <row r="2" spans="1:3">
      <c r="A2" s="3" t="s">
        <v>95</v>
      </c>
    </row>
    <row r="3" spans="1:3">
      <c r="A3" s="4" t="s">
        <v>96</v>
      </c>
      <c r="B3" s="6" t="n">
        <v>0</v>
      </c>
      <c r="C3" s="6" t="n">
        <v>0</v>
      </c>
    </row>
    <row r="4" spans="1:3">
      <c r="A4" s="4" t="s">
        <v>97</v>
      </c>
      <c r="B4" s="5" t="n">
        <v>72033858</v>
      </c>
      <c r="C4" s="5" t="n">
        <v>72055688</v>
      </c>
    </row>
    <row r="5" spans="1:3">
      <c r="A5" s="4" t="s">
        <v>98</v>
      </c>
      <c r="B5" s="5" t="n">
        <v>72033858</v>
      </c>
      <c r="C5" s="5" t="n">
        <v>72055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6</v>
      </c>
      <c r="B1" s="2" t="s">
        <v>2</v>
      </c>
      <c r="C1" s="2" t="s">
        <v>317</v>
      </c>
    </row>
    <row r="2" spans="1:3">
      <c r="A2" s="3" t="s">
        <v>318</v>
      </c>
    </row>
    <row r="3" spans="1:3">
      <c r="A3" s="4" t="s">
        <v>62</v>
      </c>
      <c r="B3" s="6" t="n">
        <v>348508</v>
      </c>
      <c r="C3" s="6" t="n">
        <v>332512</v>
      </c>
    </row>
    <row r="4" spans="1:3">
      <c r="A4" s="4" t="s">
        <v>319</v>
      </c>
      <c r="B4" s="6" t="n">
        <v>312574</v>
      </c>
      <c r="C4" s="6" t="n">
        <v>295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32"/>
    <col customWidth="1" max="8" min="8" width="14"/>
  </cols>
  <sheetData>
    <row r="1" spans="1:8">
      <c r="A1" s="1" t="s">
        <v>320</v>
      </c>
      <c r="B1" s="2" t="s">
        <v>321</v>
      </c>
      <c r="C1" s="2" t="s">
        <v>322</v>
      </c>
      <c r="D1" s="2" t="s">
        <v>323</v>
      </c>
      <c r="E1" s="2" t="s">
        <v>324</v>
      </c>
      <c r="F1" s="2" t="s">
        <v>323</v>
      </c>
      <c r="G1" s="2" t="s">
        <v>325</v>
      </c>
      <c r="H1" s="2" t="s">
        <v>326</v>
      </c>
    </row>
    <row r="2" spans="1:8">
      <c r="A2" s="3" t="s">
        <v>327</v>
      </c>
    </row>
    <row r="3" spans="1:8">
      <c r="A3" s="4" t="s">
        <v>328</v>
      </c>
      <c r="E3" s="5" t="n">
        <v>2</v>
      </c>
      <c r="G3" s="5" t="n">
        <v>5</v>
      </c>
    </row>
    <row r="4" spans="1:8">
      <c r="A4" s="4" t="s">
        <v>329</v>
      </c>
      <c r="C4" s="6" t="n">
        <v>1791431</v>
      </c>
      <c r="D4" s="6" t="n">
        <v>6483698</v>
      </c>
      <c r="E4" s="6" t="n">
        <v>7030434</v>
      </c>
      <c r="F4" s="6" t="n">
        <v>15978882</v>
      </c>
    </row>
    <row r="5" spans="1:8">
      <c r="A5" s="4" t="s">
        <v>64</v>
      </c>
      <c r="C5" s="6" t="n">
        <v>38877</v>
      </c>
      <c r="E5" s="6" t="n">
        <v>38877</v>
      </c>
      <c r="G5" s="6" t="n">
        <v>116025</v>
      </c>
    </row>
    <row r="6" spans="1:8">
      <c r="A6" s="4" t="s">
        <v>330</v>
      </c>
    </row>
    <row r="7" spans="1:8">
      <c r="A7" s="3" t="s">
        <v>327</v>
      </c>
    </row>
    <row r="8" spans="1:8">
      <c r="A8" s="4" t="s">
        <v>331</v>
      </c>
      <c r="B8" s="4" t="s">
        <v>332</v>
      </c>
      <c r="H8" s="4" t="s">
        <v>333</v>
      </c>
    </row>
    <row r="9" spans="1:8">
      <c r="A9" s="4" t="s">
        <v>329</v>
      </c>
      <c r="B9" s="6" t="n">
        <v>2300000</v>
      </c>
    </row>
    <row r="10" spans="1:8">
      <c r="A10" s="4" t="s">
        <v>334</v>
      </c>
      <c r="B10" s="4" t="s">
        <v>332</v>
      </c>
    </row>
    <row r="11" spans="1:8">
      <c r="A11" s="4" t="s">
        <v>64</v>
      </c>
      <c r="B11" s="6" t="n">
        <v>260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52</v>
      </c>
    </row>
    <row r="3" spans="1:3">
      <c r="A3" s="3" t="s">
        <v>327</v>
      </c>
    </row>
    <row r="4" spans="1:3">
      <c r="A4" s="4" t="s">
        <v>337</v>
      </c>
      <c r="B4" s="6" t="n">
        <v>7146459</v>
      </c>
      <c r="C4" s="6" t="n">
        <v>27509811</v>
      </c>
    </row>
    <row r="5" spans="1:3">
      <c r="A5" s="4" t="s">
        <v>338</v>
      </c>
    </row>
    <row r="6" spans="1:3">
      <c r="A6" s="3" t="s">
        <v>327</v>
      </c>
    </row>
    <row r="7" spans="1:3">
      <c r="A7" s="4" t="s">
        <v>339</v>
      </c>
      <c r="B7" s="4" t="s">
        <v>340</v>
      </c>
    </row>
    <row r="8" spans="1:3">
      <c r="A8" s="4" t="s">
        <v>337</v>
      </c>
      <c r="B8" s="6" t="n">
        <v>5355028</v>
      </c>
    </row>
    <row r="9" spans="1:3">
      <c r="A9" s="4" t="s">
        <v>341</v>
      </c>
    </row>
    <row r="10" spans="1:3">
      <c r="A10" s="3" t="s">
        <v>327</v>
      </c>
    </row>
    <row r="11" spans="1:3">
      <c r="A11" s="4" t="s">
        <v>339</v>
      </c>
      <c r="B11" s="4" t="s">
        <v>342</v>
      </c>
    </row>
    <row r="12" spans="1:3">
      <c r="A12" s="4" t="s">
        <v>337</v>
      </c>
      <c r="B12" s="6" t="n">
        <v>1791431</v>
      </c>
    </row>
    <row r="13" spans="1:3">
      <c r="A13" s="4" t="s">
        <v>343</v>
      </c>
    </row>
    <row r="14" spans="1:3">
      <c r="A14" s="3" t="s">
        <v>327</v>
      </c>
    </row>
    <row r="15" spans="1:3">
      <c r="A15" s="4" t="s">
        <v>339</v>
      </c>
      <c r="C15" s="4" t="s">
        <v>344</v>
      </c>
    </row>
    <row r="16" spans="1:3">
      <c r="A16" s="4" t="s">
        <v>337</v>
      </c>
      <c r="C16" s="6" t="n">
        <v>9495184</v>
      </c>
    </row>
    <row r="17" spans="1:3">
      <c r="A17" s="4" t="s">
        <v>345</v>
      </c>
    </row>
    <row r="18" spans="1:3">
      <c r="A18" s="3" t="s">
        <v>327</v>
      </c>
    </row>
    <row r="19" spans="1:3">
      <c r="A19" s="4" t="s">
        <v>339</v>
      </c>
      <c r="C19" s="4" t="s">
        <v>346</v>
      </c>
    </row>
    <row r="20" spans="1:3">
      <c r="A20" s="4" t="s">
        <v>337</v>
      </c>
      <c r="C20" s="6" t="n">
        <v>6483698</v>
      </c>
    </row>
    <row r="21" spans="1:3">
      <c r="A21" s="4" t="s">
        <v>347</v>
      </c>
    </row>
    <row r="22" spans="1:3">
      <c r="A22" s="3" t="s">
        <v>327</v>
      </c>
    </row>
    <row r="23" spans="1:3">
      <c r="A23" s="4" t="s">
        <v>339</v>
      </c>
      <c r="C23" s="4" t="s">
        <v>348</v>
      </c>
    </row>
    <row r="24" spans="1:3">
      <c r="A24" s="4" t="s">
        <v>337</v>
      </c>
      <c r="C24" s="6" t="n">
        <v>5041939</v>
      </c>
    </row>
    <row r="25" spans="1:3">
      <c r="A25" s="4" t="s">
        <v>349</v>
      </c>
    </row>
    <row r="26" spans="1:3">
      <c r="A26" s="3" t="s">
        <v>327</v>
      </c>
    </row>
    <row r="27" spans="1:3">
      <c r="A27" s="4" t="s">
        <v>339</v>
      </c>
      <c r="C27" s="4" t="s">
        <v>350</v>
      </c>
    </row>
    <row r="28" spans="1:3">
      <c r="A28" s="4" t="s">
        <v>337</v>
      </c>
      <c r="C28" s="6" t="n">
        <v>4233115</v>
      </c>
    </row>
    <row r="29" spans="1:3">
      <c r="A29" s="4" t="s">
        <v>351</v>
      </c>
    </row>
    <row r="30" spans="1:3">
      <c r="A30" s="3" t="s">
        <v>327</v>
      </c>
    </row>
    <row r="31" spans="1:3">
      <c r="A31" s="4" t="s">
        <v>339</v>
      </c>
      <c r="C31" s="4" t="s">
        <v>352</v>
      </c>
    </row>
    <row r="32" spans="1:3">
      <c r="A32" s="4" t="s">
        <v>337</v>
      </c>
      <c r="C32" s="6" t="n">
        <v>22558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30482159</v>
      </c>
      <c r="C4" s="6" t="n">
        <v>27330518</v>
      </c>
      <c r="D4" s="6" t="n">
        <v>59601249</v>
      </c>
      <c r="E4" s="6" t="n">
        <v>51996019</v>
      </c>
    </row>
    <row r="5" spans="1:5">
      <c r="A5" s="3" t="s">
        <v>104</v>
      </c>
    </row>
    <row r="6" spans="1:5">
      <c r="A6" s="4" t="s">
        <v>105</v>
      </c>
      <c r="B6" s="5" t="n">
        <v>25895030</v>
      </c>
      <c r="C6" s="5" t="n">
        <v>22902178</v>
      </c>
      <c r="D6" s="5" t="n">
        <v>51189269</v>
      </c>
      <c r="E6" s="5" t="n">
        <v>43128420</v>
      </c>
    </row>
    <row r="7" spans="1:5">
      <c r="A7" s="4" t="s">
        <v>106</v>
      </c>
      <c r="B7" s="5" t="n">
        <v>4587129</v>
      </c>
      <c r="C7" s="5" t="n">
        <v>4428340</v>
      </c>
      <c r="D7" s="5" t="n">
        <v>8411980</v>
      </c>
      <c r="E7" s="5" t="n">
        <v>8867599</v>
      </c>
    </row>
    <row r="8" spans="1:5">
      <c r="A8" s="4" t="s">
        <v>107</v>
      </c>
      <c r="C8" s="5" t="n">
        <v>-271225</v>
      </c>
      <c r="E8" s="5" t="n">
        <v>-436850</v>
      </c>
    </row>
    <row r="9" spans="1:5">
      <c r="A9" s="4" t="s">
        <v>108</v>
      </c>
      <c r="B9" s="5" t="n">
        <v>2178954</v>
      </c>
      <c r="C9" s="5" t="n">
        <v>880702</v>
      </c>
      <c r="D9" s="5" t="n">
        <v>4570933</v>
      </c>
      <c r="E9" s="5" t="n">
        <v>1658797</v>
      </c>
    </row>
    <row r="10" spans="1:5">
      <c r="A10" s="4" t="s">
        <v>109</v>
      </c>
      <c r="B10" s="5" t="n">
        <v>-214127</v>
      </c>
      <c r="D10" s="5" t="n">
        <v>-339306</v>
      </c>
    </row>
    <row r="11" spans="1:5">
      <c r="A11" s="4" t="s">
        <v>110</v>
      </c>
      <c r="B11" s="5" t="n">
        <v>2622302</v>
      </c>
      <c r="C11" s="5" t="n">
        <v>3818863</v>
      </c>
      <c r="D11" s="5" t="n">
        <v>4180353</v>
      </c>
      <c r="E11" s="5" t="n">
        <v>7645652</v>
      </c>
    </row>
    <row r="12" spans="1:5">
      <c r="A12" s="4" t="s">
        <v>111</v>
      </c>
      <c r="B12" s="5" t="n">
        <v>3627</v>
      </c>
      <c r="C12" s="5" t="n">
        <v>593045</v>
      </c>
      <c r="D12" s="5" t="n">
        <v>170886</v>
      </c>
      <c r="E12" s="5" t="n">
        <v>1262402</v>
      </c>
    </row>
    <row r="13" spans="1:5">
      <c r="A13" s="4" t="s">
        <v>112</v>
      </c>
      <c r="B13" s="5" t="n">
        <v>2618675</v>
      </c>
      <c r="C13" s="5" t="n">
        <v>3225818</v>
      </c>
      <c r="D13" s="5" t="n">
        <v>4009467</v>
      </c>
      <c r="E13" s="5" t="n">
        <v>6383250</v>
      </c>
    </row>
    <row r="14" spans="1:5">
      <c r="A14" s="3" t="s">
        <v>113</v>
      </c>
    </row>
    <row r="15" spans="1:5">
      <c r="A15" s="4" t="s">
        <v>114</v>
      </c>
      <c r="B15" s="5" t="n">
        <v>1646683</v>
      </c>
      <c r="C15" s="5" t="n">
        <v>1290949</v>
      </c>
      <c r="D15" s="5" t="n">
        <v>1569716</v>
      </c>
      <c r="E15" s="5" t="n">
        <v>2701946</v>
      </c>
    </row>
    <row r="16" spans="1:5">
      <c r="A16" s="4" t="s">
        <v>91</v>
      </c>
      <c r="B16" s="5" t="n">
        <v>971992</v>
      </c>
      <c r="C16" s="5" t="n">
        <v>1934869</v>
      </c>
      <c r="D16" s="5" t="n">
        <v>2439751</v>
      </c>
      <c r="E16" s="5" t="n">
        <v>3681304</v>
      </c>
    </row>
    <row r="17" spans="1:5">
      <c r="A17" s="4" t="s">
        <v>112</v>
      </c>
      <c r="B17" s="6" t="n">
        <v>2618675</v>
      </c>
      <c r="C17" s="6" t="n">
        <v>3225818</v>
      </c>
      <c r="D17" s="6" t="n">
        <v>4009467</v>
      </c>
      <c r="E17" s="6" t="n">
        <v>6383250</v>
      </c>
    </row>
    <row r="18" spans="1:5">
      <c r="A18" s="3" t="s">
        <v>115</v>
      </c>
    </row>
    <row r="19" spans="1:5">
      <c r="A19" s="4" t="s">
        <v>116</v>
      </c>
      <c r="B19" s="7" t="n">
        <v>0.023</v>
      </c>
      <c r="C19" s="7" t="n">
        <v>0.018</v>
      </c>
      <c r="D19" s="7" t="n">
        <v>0.022</v>
      </c>
      <c r="E19" s="7" t="n">
        <v>0.037</v>
      </c>
    </row>
    <row r="20" spans="1:5">
      <c r="A20" s="4" t="s">
        <v>117</v>
      </c>
      <c r="B20" s="7" t="n">
        <v>0.022</v>
      </c>
      <c r="C20" s="7" t="n">
        <v>0.017</v>
      </c>
      <c r="D20" s="7" t="n">
        <v>0.021</v>
      </c>
      <c r="E20" s="7" t="n">
        <v>0.036</v>
      </c>
    </row>
    <row r="21" spans="1:5">
      <c r="A21" s="3" t="s">
        <v>118</v>
      </c>
    </row>
    <row r="22" spans="1:5">
      <c r="A22" s="4" t="s">
        <v>116</v>
      </c>
      <c r="B22" s="5" t="n">
        <v>72681320</v>
      </c>
      <c r="C22" s="5" t="n">
        <v>72650504</v>
      </c>
      <c r="D22" s="5" t="n">
        <v>72252344</v>
      </c>
      <c r="E22" s="5" t="n">
        <v>72765182</v>
      </c>
    </row>
    <row r="23" spans="1:5">
      <c r="A23" s="4" t="s">
        <v>117</v>
      </c>
      <c r="B23" s="5" t="n">
        <v>73770148</v>
      </c>
      <c r="C23" s="5" t="n">
        <v>74119117</v>
      </c>
      <c r="D23" s="5" t="n">
        <v>73534451</v>
      </c>
      <c r="E23" s="5" t="n">
        <v>74157241</v>
      </c>
    </row>
    <row r="24" spans="1:5">
      <c r="A24" s="4" t="s">
        <v>119</v>
      </c>
    </row>
    <row r="25" spans="1:5">
      <c r="A25" s="3" t="s">
        <v>102</v>
      </c>
    </row>
    <row r="26" spans="1:5">
      <c r="A26" s="4" t="s">
        <v>103</v>
      </c>
      <c r="B26" s="6" t="n">
        <v>28026310</v>
      </c>
      <c r="C26" s="6" t="n">
        <v>24676618</v>
      </c>
      <c r="D26" s="6" t="n">
        <v>54719276</v>
      </c>
      <c r="E26" s="6" t="n">
        <v>46785243</v>
      </c>
    </row>
    <row r="27" spans="1:5">
      <c r="A27" s="3" t="s">
        <v>104</v>
      </c>
    </row>
    <row r="28" spans="1:5">
      <c r="A28" s="4" t="s">
        <v>105</v>
      </c>
      <c r="B28" s="5" t="n">
        <v>23471489</v>
      </c>
      <c r="C28" s="5" t="n">
        <v>19956971</v>
      </c>
      <c r="D28" s="5" t="n">
        <v>46030842</v>
      </c>
      <c r="E28" s="5" t="n">
        <v>37699477</v>
      </c>
    </row>
    <row r="29" spans="1:5">
      <c r="A29" s="4" t="s">
        <v>120</v>
      </c>
    </row>
    <row r="30" spans="1:5">
      <c r="A30" s="3" t="s">
        <v>102</v>
      </c>
    </row>
    <row r="31" spans="1:5">
      <c r="A31" s="4" t="s">
        <v>103</v>
      </c>
      <c r="B31" s="5" t="n">
        <v>2455849</v>
      </c>
      <c r="C31" s="5" t="n">
        <v>2653900</v>
      </c>
      <c r="D31" s="5" t="n">
        <v>4881973</v>
      </c>
      <c r="E31" s="5" t="n">
        <v>5210776</v>
      </c>
    </row>
    <row r="32" spans="1:5">
      <c r="A32" s="3" t="s">
        <v>104</v>
      </c>
    </row>
    <row r="33" spans="1:5">
      <c r="A33" s="4" t="s">
        <v>105</v>
      </c>
      <c r="B33" s="5" t="n">
        <v>1217414</v>
      </c>
      <c r="C33" s="5" t="n">
        <v>1358889</v>
      </c>
      <c r="D33" s="5" t="n">
        <v>2351891</v>
      </c>
      <c r="E33" s="5" t="n">
        <v>2575542</v>
      </c>
    </row>
    <row r="34" spans="1:5">
      <c r="A34" s="4" t="s">
        <v>121</v>
      </c>
    </row>
    <row r="35" spans="1:5">
      <c r="A35" s="3" t="s">
        <v>104</v>
      </c>
    </row>
    <row r="36" spans="1:5">
      <c r="A36" s="4" t="s">
        <v>105</v>
      </c>
      <c r="B36" s="6" t="n">
        <v>1206127</v>
      </c>
      <c r="C36" s="6" t="n">
        <v>1586318</v>
      </c>
      <c r="D36" s="6" t="n">
        <v>2806536</v>
      </c>
      <c r="E36" s="6" t="n">
        <v>2853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36</v>
      </c>
    </row>
    <row r="2" spans="1:3">
      <c r="B2" s="2" t="s">
        <v>2</v>
      </c>
      <c r="C2" s="2" t="s">
        <v>52</v>
      </c>
    </row>
    <row r="3" spans="1:3">
      <c r="A3" s="3" t="s">
        <v>327</v>
      </c>
    </row>
    <row r="4" spans="1:3">
      <c r="A4" s="4" t="s">
        <v>354</v>
      </c>
      <c r="B4" s="6" t="n">
        <v>6991468</v>
      </c>
      <c r="C4" s="6" t="n">
        <v>27193148</v>
      </c>
    </row>
    <row r="5" spans="1:3">
      <c r="A5" s="4" t="s">
        <v>355</v>
      </c>
      <c r="B5" s="5" t="n">
        <v>154991</v>
      </c>
      <c r="C5" s="5" t="n">
        <v>316663</v>
      </c>
    </row>
    <row r="6" spans="1:3">
      <c r="A6" s="4" t="s">
        <v>356</v>
      </c>
      <c r="B6" s="5" t="n">
        <v>7146459</v>
      </c>
      <c r="C6" s="5" t="n">
        <v>27509811</v>
      </c>
    </row>
    <row r="7" spans="1:3">
      <c r="A7" s="4" t="s">
        <v>91</v>
      </c>
      <c r="B7" s="5" t="n">
        <v>1465716</v>
      </c>
      <c r="C7" s="5" t="n">
        <v>13241061</v>
      </c>
    </row>
    <row r="8" spans="1:3">
      <c r="A8" s="4" t="s">
        <v>357</v>
      </c>
      <c r="B8" s="5" t="n">
        <v>8612175</v>
      </c>
      <c r="C8" s="5" t="n">
        <v>40750872</v>
      </c>
    </row>
    <row r="9" spans="1:3">
      <c r="A9" s="3" t="s">
        <v>358</v>
      </c>
    </row>
    <row r="10" spans="1:3">
      <c r="A10" s="4" t="s">
        <v>359</v>
      </c>
      <c r="B10" s="5" t="n">
        <v>8612175</v>
      </c>
      <c r="C10" s="5" t="n">
        <v>40646723</v>
      </c>
    </row>
    <row r="11" spans="1:3">
      <c r="A11" s="4" t="s">
        <v>57</v>
      </c>
      <c r="C11" s="5" t="n">
        <v>104149</v>
      </c>
    </row>
    <row r="12" spans="1:3">
      <c r="A12" s="4" t="s">
        <v>360</v>
      </c>
      <c r="B12" s="5" t="n">
        <v>50000</v>
      </c>
      <c r="C12" s="5" t="n">
        <v>652506</v>
      </c>
    </row>
    <row r="13" spans="1:3">
      <c r="A13" s="4" t="s">
        <v>361</v>
      </c>
      <c r="B13" s="5" t="n">
        <v>-50000</v>
      </c>
      <c r="C13" s="5" t="n">
        <v>-652506</v>
      </c>
    </row>
    <row r="14" spans="1:3">
      <c r="A14" s="4" t="s">
        <v>357</v>
      </c>
      <c r="B14" s="5" t="n">
        <v>8612175</v>
      </c>
      <c r="C14" s="5" t="n">
        <v>40750872</v>
      </c>
    </row>
    <row r="15" spans="1:3">
      <c r="A15" s="4" t="s">
        <v>362</v>
      </c>
    </row>
    <row r="16" spans="1:3">
      <c r="A16" s="3" t="s">
        <v>327</v>
      </c>
    </row>
    <row r="17" spans="1:3">
      <c r="A17" s="4" t="s">
        <v>354</v>
      </c>
      <c r="B17" s="5" t="n">
        <v>5239003</v>
      </c>
    </row>
    <row r="18" spans="1:3">
      <c r="A18" s="4" t="s">
        <v>355</v>
      </c>
      <c r="B18" s="5" t="n">
        <v>116025</v>
      </c>
    </row>
    <row r="19" spans="1:3">
      <c r="A19" s="4" t="s">
        <v>356</v>
      </c>
      <c r="B19" s="5" t="n">
        <v>5355028</v>
      </c>
    </row>
    <row r="20" spans="1:3">
      <c r="A20" s="4" t="s">
        <v>357</v>
      </c>
      <c r="B20" s="5" t="n">
        <v>5355028</v>
      </c>
    </row>
    <row r="21" spans="1:3">
      <c r="A21" s="3" t="s">
        <v>358</v>
      </c>
    </row>
    <row r="22" spans="1:3">
      <c r="A22" s="4" t="s">
        <v>359</v>
      </c>
      <c r="B22" s="5" t="n">
        <v>5355028</v>
      </c>
    </row>
    <row r="23" spans="1:3">
      <c r="A23" s="4" t="s">
        <v>360</v>
      </c>
      <c r="B23" s="5" t="n">
        <v>50000</v>
      </c>
    </row>
    <row r="24" spans="1:3">
      <c r="A24" s="4" t="s">
        <v>361</v>
      </c>
      <c r="B24" s="5" t="n">
        <v>-50000</v>
      </c>
    </row>
    <row r="25" spans="1:3">
      <c r="A25" s="4" t="s">
        <v>357</v>
      </c>
      <c r="B25" s="6" t="n">
        <v>5355028</v>
      </c>
    </row>
    <row r="26" spans="1:3">
      <c r="A26" s="4" t="s">
        <v>363</v>
      </c>
      <c r="B26" s="4" t="s">
        <v>364</v>
      </c>
    </row>
    <row r="27" spans="1:3">
      <c r="A27" s="4" t="s">
        <v>365</v>
      </c>
      <c r="B27" s="4" t="s">
        <v>366</v>
      </c>
    </row>
    <row r="28" spans="1:3">
      <c r="A28" s="4" t="s">
        <v>367</v>
      </c>
    </row>
    <row r="29" spans="1:3">
      <c r="A29" s="3" t="s">
        <v>327</v>
      </c>
    </row>
    <row r="30" spans="1:3">
      <c r="A30" s="4" t="s">
        <v>354</v>
      </c>
      <c r="B30" s="6" t="n">
        <v>1752465</v>
      </c>
    </row>
    <row r="31" spans="1:3">
      <c r="A31" s="4" t="s">
        <v>355</v>
      </c>
      <c r="B31" s="5" t="n">
        <v>38966</v>
      </c>
    </row>
    <row r="32" spans="1:3">
      <c r="A32" s="4" t="s">
        <v>356</v>
      </c>
      <c r="B32" s="5" t="n">
        <v>1791431</v>
      </c>
    </row>
    <row r="33" spans="1:3">
      <c r="A33" s="4" t="s">
        <v>91</v>
      </c>
      <c r="B33" s="5" t="n">
        <v>1465716</v>
      </c>
    </row>
    <row r="34" spans="1:3">
      <c r="A34" s="4" t="s">
        <v>357</v>
      </c>
      <c r="B34" s="5" t="n">
        <v>3257147</v>
      </c>
    </row>
    <row r="35" spans="1:3">
      <c r="A35" s="3" t="s">
        <v>358</v>
      </c>
    </row>
    <row r="36" spans="1:3">
      <c r="A36" s="4" t="s">
        <v>359</v>
      </c>
      <c r="B36" s="5" t="n">
        <v>3257147</v>
      </c>
    </row>
    <row r="37" spans="1:3">
      <c r="A37" s="4" t="s">
        <v>357</v>
      </c>
      <c r="B37" s="6" t="n">
        <v>3257147</v>
      </c>
    </row>
    <row r="38" spans="1:3">
      <c r="A38" s="4" t="s">
        <v>363</v>
      </c>
      <c r="B38" s="4" t="s">
        <v>368</v>
      </c>
    </row>
    <row r="39" spans="1:3">
      <c r="A39" s="4" t="s">
        <v>365</v>
      </c>
      <c r="B39" s="4" t="s">
        <v>369</v>
      </c>
    </row>
    <row r="40" spans="1:3">
      <c r="A40" s="4" t="s">
        <v>343</v>
      </c>
    </row>
    <row r="41" spans="1:3">
      <c r="A41" s="3" t="s">
        <v>327</v>
      </c>
    </row>
    <row r="42" spans="1:3">
      <c r="A42" s="4" t="s">
        <v>354</v>
      </c>
      <c r="C42" s="5" t="n">
        <v>9404148</v>
      </c>
    </row>
    <row r="43" spans="1:3">
      <c r="A43" s="4" t="s">
        <v>355</v>
      </c>
      <c r="C43" s="5" t="n">
        <v>91036</v>
      </c>
    </row>
    <row r="44" spans="1:3">
      <c r="A44" s="4" t="s">
        <v>356</v>
      </c>
      <c r="C44" s="5" t="n">
        <v>9495184</v>
      </c>
    </row>
    <row r="45" spans="1:3">
      <c r="A45" s="4" t="s">
        <v>91</v>
      </c>
      <c r="C45" s="5" t="n">
        <v>0</v>
      </c>
    </row>
    <row r="46" spans="1:3">
      <c r="A46" s="4" t="s">
        <v>357</v>
      </c>
      <c r="C46" s="5" t="n">
        <v>9495184</v>
      </c>
    </row>
    <row r="47" spans="1:3">
      <c r="A47" s="3" t="s">
        <v>358</v>
      </c>
    </row>
    <row r="48" spans="1:3">
      <c r="A48" s="4" t="s">
        <v>359</v>
      </c>
      <c r="C48" s="5" t="n">
        <v>9391036</v>
      </c>
    </row>
    <row r="49" spans="1:3">
      <c r="A49" s="4" t="s">
        <v>57</v>
      </c>
      <c r="C49" s="5" t="n">
        <v>104148</v>
      </c>
    </row>
    <row r="50" spans="1:3">
      <c r="A50" s="4" t="s">
        <v>360</v>
      </c>
      <c r="C50" s="5" t="n">
        <v>0</v>
      </c>
    </row>
    <row r="51" spans="1:3">
      <c r="A51" s="4" t="s">
        <v>361</v>
      </c>
      <c r="C51" s="5" t="n">
        <v>0</v>
      </c>
    </row>
    <row r="52" spans="1:3">
      <c r="A52" s="4" t="s">
        <v>357</v>
      </c>
      <c r="C52" s="6" t="n">
        <v>9495184</v>
      </c>
    </row>
    <row r="53" spans="1:3">
      <c r="A53" s="4" t="s">
        <v>363</v>
      </c>
      <c r="C53" s="4" t="s">
        <v>370</v>
      </c>
    </row>
    <row r="54" spans="1:3">
      <c r="A54" s="4" t="s">
        <v>365</v>
      </c>
      <c r="C54" s="4" t="s">
        <v>366</v>
      </c>
    </row>
    <row r="55" spans="1:3">
      <c r="A55" s="4" t="s">
        <v>345</v>
      </c>
    </row>
    <row r="56" spans="1:3">
      <c r="A56" s="3" t="s">
        <v>327</v>
      </c>
    </row>
    <row r="57" spans="1:3">
      <c r="A57" s="4" t="s">
        <v>354</v>
      </c>
      <c r="C57" s="6" t="n">
        <v>6409000</v>
      </c>
    </row>
    <row r="58" spans="1:3">
      <c r="A58" s="4" t="s">
        <v>355</v>
      </c>
      <c r="C58" s="5" t="n">
        <v>74698</v>
      </c>
    </row>
    <row r="59" spans="1:3">
      <c r="A59" s="4" t="s">
        <v>356</v>
      </c>
      <c r="C59" s="5" t="n">
        <v>6483698</v>
      </c>
    </row>
    <row r="60" spans="1:3">
      <c r="A60" s="4" t="s">
        <v>91</v>
      </c>
      <c r="C60" s="5" t="n">
        <v>6229435</v>
      </c>
    </row>
    <row r="61" spans="1:3">
      <c r="A61" s="4" t="s">
        <v>357</v>
      </c>
      <c r="C61" s="5" t="n">
        <v>12713133</v>
      </c>
    </row>
    <row r="62" spans="1:3">
      <c r="A62" s="3" t="s">
        <v>358</v>
      </c>
    </row>
    <row r="63" spans="1:3">
      <c r="A63" s="4" t="s">
        <v>359</v>
      </c>
      <c r="C63" s="5" t="n">
        <v>12713133</v>
      </c>
    </row>
    <row r="64" spans="1:3">
      <c r="A64" s="4" t="s">
        <v>57</v>
      </c>
      <c r="C64" s="5" t="n">
        <v>0</v>
      </c>
    </row>
    <row r="65" spans="1:3">
      <c r="A65" s="4" t="s">
        <v>360</v>
      </c>
      <c r="C65" s="5" t="n">
        <v>0</v>
      </c>
    </row>
    <row r="66" spans="1:3">
      <c r="A66" s="4" t="s">
        <v>361</v>
      </c>
      <c r="C66" s="5" t="n">
        <v>0</v>
      </c>
    </row>
    <row r="67" spans="1:3">
      <c r="A67" s="4" t="s">
        <v>357</v>
      </c>
      <c r="C67" s="6" t="n">
        <v>12713133</v>
      </c>
    </row>
    <row r="68" spans="1:3">
      <c r="A68" s="4" t="s">
        <v>363</v>
      </c>
      <c r="C68" s="4" t="s">
        <v>371</v>
      </c>
    </row>
    <row r="69" spans="1:3">
      <c r="A69" s="4" t="s">
        <v>365</v>
      </c>
      <c r="C69" s="4" t="s">
        <v>333</v>
      </c>
    </row>
    <row r="70" spans="1:3">
      <c r="A70" s="4" t="s">
        <v>347</v>
      </c>
    </row>
    <row r="71" spans="1:3">
      <c r="A71" s="3" t="s">
        <v>327</v>
      </c>
    </row>
    <row r="72" spans="1:3">
      <c r="A72" s="4" t="s">
        <v>354</v>
      </c>
      <c r="C72" s="6" t="n">
        <v>5000000</v>
      </c>
    </row>
    <row r="73" spans="1:3">
      <c r="A73" s="4" t="s">
        <v>355</v>
      </c>
      <c r="C73" s="5" t="n">
        <v>41939</v>
      </c>
    </row>
    <row r="74" spans="1:3">
      <c r="A74" s="4" t="s">
        <v>356</v>
      </c>
      <c r="C74" s="5" t="n">
        <v>5041939</v>
      </c>
    </row>
    <row r="75" spans="1:3">
      <c r="A75" s="4" t="s">
        <v>91</v>
      </c>
      <c r="C75" s="5" t="n">
        <v>4844217</v>
      </c>
    </row>
    <row r="76" spans="1:3">
      <c r="A76" s="4" t="s">
        <v>357</v>
      </c>
      <c r="C76" s="5" t="n">
        <v>9886156</v>
      </c>
    </row>
    <row r="77" spans="1:3">
      <c r="A77" s="3" t="s">
        <v>358</v>
      </c>
    </row>
    <row r="78" spans="1:3">
      <c r="A78" s="4" t="s">
        <v>359</v>
      </c>
      <c r="C78" s="5" t="n">
        <v>9886156</v>
      </c>
    </row>
    <row r="79" spans="1:3">
      <c r="A79" s="4" t="s">
        <v>57</v>
      </c>
      <c r="C79" s="5" t="n">
        <v>0</v>
      </c>
    </row>
    <row r="80" spans="1:3">
      <c r="A80" s="4" t="s">
        <v>360</v>
      </c>
      <c r="C80" s="5" t="n">
        <v>652506</v>
      </c>
    </row>
    <row r="81" spans="1:3">
      <c r="A81" s="4" t="s">
        <v>361</v>
      </c>
      <c r="C81" s="5" t="n">
        <v>-652506</v>
      </c>
    </row>
    <row r="82" spans="1:3">
      <c r="A82" s="4" t="s">
        <v>357</v>
      </c>
      <c r="C82" s="6" t="n">
        <v>9886156</v>
      </c>
    </row>
    <row r="83" spans="1:3">
      <c r="A83" s="4" t="s">
        <v>363</v>
      </c>
      <c r="C83" s="4" t="s">
        <v>370</v>
      </c>
    </row>
    <row r="84" spans="1:3">
      <c r="A84" s="4" t="s">
        <v>365</v>
      </c>
      <c r="C84" s="4" t="s">
        <v>333</v>
      </c>
    </row>
    <row r="85" spans="1:3">
      <c r="A85" s="4" t="s">
        <v>349</v>
      </c>
    </row>
    <row r="86" spans="1:3">
      <c r="A86" s="3" t="s">
        <v>327</v>
      </c>
    </row>
    <row r="87" spans="1:3">
      <c r="A87" s="4" t="s">
        <v>354</v>
      </c>
      <c r="C87" s="6" t="n">
        <v>4180000</v>
      </c>
    </row>
    <row r="88" spans="1:3">
      <c r="A88" s="4" t="s">
        <v>355</v>
      </c>
      <c r="C88" s="5" t="n">
        <v>53115</v>
      </c>
    </row>
    <row r="89" spans="1:3">
      <c r="A89" s="4" t="s">
        <v>356</v>
      </c>
      <c r="C89" s="5" t="n">
        <v>4233115</v>
      </c>
    </row>
    <row r="90" spans="1:3">
      <c r="A90" s="4" t="s">
        <v>91</v>
      </c>
      <c r="C90" s="5" t="n">
        <v>0</v>
      </c>
    </row>
    <row r="91" spans="1:3">
      <c r="A91" s="4" t="s">
        <v>357</v>
      </c>
      <c r="C91" s="5" t="n">
        <v>4233115</v>
      </c>
    </row>
    <row r="92" spans="1:3">
      <c r="A92" s="3" t="s">
        <v>358</v>
      </c>
    </row>
    <row r="93" spans="1:3">
      <c r="A93" s="4" t="s">
        <v>359</v>
      </c>
      <c r="C93" s="5" t="n">
        <v>4233115</v>
      </c>
    </row>
    <row r="94" spans="1:3">
      <c r="A94" s="4" t="s">
        <v>57</v>
      </c>
      <c r="C94" s="5" t="n">
        <v>0</v>
      </c>
    </row>
    <row r="95" spans="1:3">
      <c r="A95" s="4" t="s">
        <v>360</v>
      </c>
      <c r="C95" s="5" t="n">
        <v>0</v>
      </c>
    </row>
    <row r="96" spans="1:3">
      <c r="A96" s="4" t="s">
        <v>361</v>
      </c>
      <c r="C96" s="5" t="n">
        <v>0</v>
      </c>
    </row>
    <row r="97" spans="1:3">
      <c r="A97" s="4" t="s">
        <v>357</v>
      </c>
      <c r="C97" s="6" t="n">
        <v>4233115</v>
      </c>
    </row>
    <row r="98" spans="1:3">
      <c r="A98" s="4" t="s">
        <v>363</v>
      </c>
      <c r="C98" s="4" t="s">
        <v>371</v>
      </c>
    </row>
    <row r="99" spans="1:3">
      <c r="A99" s="4" t="s">
        <v>365</v>
      </c>
      <c r="C99" s="4" t="s">
        <v>366</v>
      </c>
    </row>
    <row r="100" spans="1:3">
      <c r="A100" s="4" t="s">
        <v>372</v>
      </c>
    </row>
    <row r="101" spans="1:3">
      <c r="A101" s="3" t="s">
        <v>327</v>
      </c>
    </row>
    <row r="102" spans="1:3">
      <c r="A102" s="4" t="s">
        <v>354</v>
      </c>
      <c r="C102" s="6" t="n">
        <v>2200000</v>
      </c>
    </row>
    <row r="103" spans="1:3">
      <c r="A103" s="4" t="s">
        <v>355</v>
      </c>
      <c r="C103" s="5" t="n">
        <v>55875</v>
      </c>
    </row>
    <row r="104" spans="1:3">
      <c r="A104" s="4" t="s">
        <v>356</v>
      </c>
      <c r="C104" s="5" t="n">
        <v>2255875</v>
      </c>
    </row>
    <row r="105" spans="1:3">
      <c r="A105" s="4" t="s">
        <v>91</v>
      </c>
      <c r="C105" s="5" t="n">
        <v>2167409</v>
      </c>
    </row>
    <row r="106" spans="1:3">
      <c r="A106" s="4" t="s">
        <v>357</v>
      </c>
      <c r="C106" s="5" t="n">
        <v>4423284</v>
      </c>
    </row>
    <row r="107" spans="1:3">
      <c r="A107" s="3" t="s">
        <v>358</v>
      </c>
    </row>
    <row r="108" spans="1:3">
      <c r="A108" s="4" t="s">
        <v>359</v>
      </c>
      <c r="C108" s="5" t="n">
        <v>4423284</v>
      </c>
    </row>
    <row r="109" spans="1:3">
      <c r="A109" s="4" t="s">
        <v>357</v>
      </c>
      <c r="C109" s="6" t="n">
        <v>4423284</v>
      </c>
    </row>
    <row r="110" spans="1:3">
      <c r="A110" s="4" t="s">
        <v>363</v>
      </c>
      <c r="C110" s="4" t="s">
        <v>370</v>
      </c>
    </row>
    <row r="111" spans="1:3">
      <c r="A111" s="4" t="s">
        <v>365</v>
      </c>
      <c r="C111"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2</v>
      </c>
    </row>
    <row r="2" spans="1:3">
      <c r="A2" s="3" t="s">
        <v>374</v>
      </c>
    </row>
    <row r="3" spans="1:3">
      <c r="A3" s="4" t="s">
        <v>375</v>
      </c>
      <c r="B3" s="6" t="n">
        <v>19332444</v>
      </c>
      <c r="C3" s="6" t="n">
        <v>19373260</v>
      </c>
    </row>
    <row r="4" spans="1:3">
      <c r="A4" s="4" t="s">
        <v>376</v>
      </c>
      <c r="B4" s="5" t="n">
        <v>97140</v>
      </c>
      <c r="C4" s="5" t="n">
        <v>141141</v>
      </c>
    </row>
    <row r="5" spans="1:3">
      <c r="A5" s="4" t="s">
        <v>377</v>
      </c>
      <c r="B5" s="5" t="n">
        <v>-41480</v>
      </c>
      <c r="C5" s="5" t="n">
        <v>-46598</v>
      </c>
    </row>
    <row r="6" spans="1:3">
      <c r="A6" s="4" t="s">
        <v>378</v>
      </c>
      <c r="B6" s="5" t="n">
        <v>19388104</v>
      </c>
      <c r="C6" s="5" t="n">
        <v>19467803</v>
      </c>
    </row>
    <row r="7" spans="1:3">
      <c r="A7" s="4" t="s">
        <v>119</v>
      </c>
    </row>
    <row r="8" spans="1:3">
      <c r="A8" s="3" t="s">
        <v>374</v>
      </c>
    </row>
    <row r="9" spans="1:3">
      <c r="A9" s="4" t="s">
        <v>375</v>
      </c>
      <c r="B9" s="5" t="n">
        <v>18309624</v>
      </c>
      <c r="C9" s="5" t="n">
        <v>18199847</v>
      </c>
    </row>
    <row r="10" spans="1:3">
      <c r="A10" s="4" t="s">
        <v>379</v>
      </c>
    </row>
    <row r="11" spans="1:3">
      <c r="A11" s="3" t="s">
        <v>374</v>
      </c>
    </row>
    <row r="12" spans="1:3">
      <c r="A12" s="4" t="s">
        <v>375</v>
      </c>
      <c r="B12" s="6" t="n">
        <v>1022820</v>
      </c>
      <c r="C12" s="6" t="n">
        <v>1173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2</v>
      </c>
    </row>
    <row r="2" spans="1:3">
      <c r="A2" s="3" t="s">
        <v>381</v>
      </c>
    </row>
    <row r="3" spans="1:3">
      <c r="A3" s="4" t="s">
        <v>382</v>
      </c>
      <c r="B3" s="6" t="n">
        <v>1229652</v>
      </c>
      <c r="C3" s="6" t="n">
        <v>1316821</v>
      </c>
    </row>
    <row r="4" spans="1:3">
      <c r="A4" s="4" t="s">
        <v>383</v>
      </c>
      <c r="B4" s="5" t="n">
        <v>4709232</v>
      </c>
      <c r="C4" s="5" t="n">
        <v>4446401</v>
      </c>
    </row>
    <row r="5" spans="1:3">
      <c r="A5" s="4" t="s">
        <v>123</v>
      </c>
      <c r="B5" s="6" t="n">
        <v>5938884</v>
      </c>
      <c r="C5" s="6" t="n">
        <v>5763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 customWidth="1" max="6" min="6" width="14"/>
  </cols>
  <sheetData>
    <row r="1" spans="1:6">
      <c r="A1" s="1" t="s">
        <v>384</v>
      </c>
      <c r="B1" s="2" t="s">
        <v>100</v>
      </c>
      <c r="D1" s="2" t="s">
        <v>1</v>
      </c>
    </row>
    <row r="2" spans="1:6">
      <c r="B2" s="2" t="s">
        <v>2</v>
      </c>
      <c r="C2" s="2" t="s">
        <v>101</v>
      </c>
      <c r="D2" s="2" t="s">
        <v>2</v>
      </c>
      <c r="E2" s="2" t="s">
        <v>101</v>
      </c>
      <c r="F2" s="2" t="s">
        <v>317</v>
      </c>
    </row>
    <row r="3" spans="1:6">
      <c r="A3" s="4" t="s">
        <v>62</v>
      </c>
      <c r="B3" s="6" t="n">
        <v>348508</v>
      </c>
      <c r="D3" s="6" t="n">
        <v>348508</v>
      </c>
      <c r="F3" s="6" t="n">
        <v>332512</v>
      </c>
    </row>
    <row r="4" spans="1:6">
      <c r="A4" s="4" t="s">
        <v>385</v>
      </c>
      <c r="B4" s="5" t="n">
        <v>312574</v>
      </c>
      <c r="D4" s="5" t="n">
        <v>312574</v>
      </c>
      <c r="F4" s="5" t="n">
        <v>295188</v>
      </c>
    </row>
    <row r="5" spans="1:6">
      <c r="A5" s="4" t="s">
        <v>386</v>
      </c>
      <c r="B5" s="5" t="n">
        <v>90046</v>
      </c>
      <c r="C5" s="6" t="n">
        <v>71349</v>
      </c>
      <c r="D5" s="5" t="n">
        <v>187670</v>
      </c>
      <c r="E5" s="6" t="n">
        <v>145735</v>
      </c>
    </row>
    <row r="6" spans="1:6">
      <c r="A6" s="4" t="s">
        <v>387</v>
      </c>
      <c r="B6" s="5" t="n">
        <v>69377</v>
      </c>
      <c r="D6" s="5" t="n">
        <v>146690</v>
      </c>
    </row>
    <row r="7" spans="1:6">
      <c r="A7" s="4" t="s">
        <v>388</v>
      </c>
      <c r="B7" s="6" t="n">
        <v>20669</v>
      </c>
      <c r="D7" s="6" t="n">
        <v>40980</v>
      </c>
    </row>
    <row r="8" spans="1:6">
      <c r="A8" s="4" t="s">
        <v>389</v>
      </c>
      <c r="B8" s="4" t="s">
        <v>390</v>
      </c>
      <c r="D8" s="4" t="s">
        <v>390</v>
      </c>
    </row>
    <row r="9" spans="1:6">
      <c r="A9" s="4" t="s">
        <v>391</v>
      </c>
    </row>
    <row r="10" spans="1:6">
      <c r="A10" s="4" t="s">
        <v>62</v>
      </c>
      <c r="F10" s="5" t="n">
        <v>332512</v>
      </c>
    </row>
    <row r="11" spans="1:6">
      <c r="A11" s="4" t="s">
        <v>385</v>
      </c>
      <c r="F11" s="6" t="n">
        <v>2951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2</v>
      </c>
      <c r="B1" s="2" t="s">
        <v>100</v>
      </c>
      <c r="D1" s="2" t="s">
        <v>1</v>
      </c>
    </row>
    <row r="2" spans="1:5">
      <c r="B2" s="2" t="s">
        <v>2</v>
      </c>
      <c r="C2" s="2" t="s">
        <v>101</v>
      </c>
      <c r="D2" s="2" t="s">
        <v>2</v>
      </c>
      <c r="E2" s="2" t="s">
        <v>101</v>
      </c>
    </row>
    <row r="3" spans="1:5">
      <c r="A3" s="4" t="s">
        <v>393</v>
      </c>
      <c r="B3" s="6" t="n">
        <v>90046</v>
      </c>
      <c r="C3" s="6" t="n">
        <v>71349</v>
      </c>
      <c r="D3" s="6" t="n">
        <v>187670</v>
      </c>
      <c r="E3" s="6" t="n">
        <v>145735</v>
      </c>
    </row>
    <row r="4" spans="1:5">
      <c r="A4" s="4" t="s">
        <v>119</v>
      </c>
    </row>
    <row r="5" spans="1:5">
      <c r="A5" s="4" t="s">
        <v>393</v>
      </c>
      <c r="B5" s="5" t="n">
        <v>27948</v>
      </c>
      <c r="C5" s="5" t="n">
        <v>17259</v>
      </c>
      <c r="D5" s="5" t="n">
        <v>62734</v>
      </c>
      <c r="E5" s="5" t="n">
        <v>32911</v>
      </c>
    </row>
    <row r="6" spans="1:5">
      <c r="A6" s="4" t="s">
        <v>379</v>
      </c>
    </row>
    <row r="7" spans="1:5">
      <c r="A7" s="4" t="s">
        <v>393</v>
      </c>
      <c r="B7" s="5" t="n">
        <v>31049</v>
      </c>
      <c r="C7" s="5" t="n">
        <v>27045</v>
      </c>
      <c r="D7" s="5" t="n">
        <v>62468</v>
      </c>
      <c r="E7" s="5" t="n">
        <v>56412</v>
      </c>
    </row>
    <row r="8" spans="1:5">
      <c r="A8" s="4" t="s">
        <v>394</v>
      </c>
    </row>
    <row r="9" spans="1:5">
      <c r="A9" s="4" t="s">
        <v>393</v>
      </c>
      <c r="B9" s="6" t="n">
        <v>31049</v>
      </c>
      <c r="C9" s="6" t="n">
        <v>27045</v>
      </c>
      <c r="D9" s="6" t="n">
        <v>62468</v>
      </c>
      <c r="E9" s="6" t="n">
        <v>564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5</v>
      </c>
      <c r="B1" s="2" t="s">
        <v>2</v>
      </c>
      <c r="C1" s="2" t="s">
        <v>317</v>
      </c>
    </row>
    <row r="2" spans="1:3">
      <c r="A2" s="3" t="s">
        <v>221</v>
      </c>
    </row>
    <row r="3" spans="1:3">
      <c r="A3" s="4" t="s">
        <v>396</v>
      </c>
      <c r="B3" s="6" t="n">
        <v>138852</v>
      </c>
    </row>
    <row r="4" spans="1:3">
      <c r="A4" s="4" t="s">
        <v>397</v>
      </c>
      <c r="B4" s="5" t="n">
        <v>129119</v>
      </c>
    </row>
    <row r="5" spans="1:3">
      <c r="A5" s="4" t="s">
        <v>398</v>
      </c>
      <c r="B5" s="5" t="n">
        <v>55498</v>
      </c>
    </row>
    <row r="6" spans="1:3">
      <c r="A6" s="4" t="s">
        <v>123</v>
      </c>
      <c r="B6" s="5" t="n">
        <v>323469</v>
      </c>
    </row>
    <row r="7" spans="1:3">
      <c r="A7" s="4" t="s">
        <v>399</v>
      </c>
      <c r="B7" s="5" t="n">
        <v>-10895</v>
      </c>
    </row>
    <row r="8" spans="1:3">
      <c r="A8" s="4" t="s">
        <v>319</v>
      </c>
      <c r="B8" s="5" t="n">
        <v>312574</v>
      </c>
      <c r="C8" s="6" t="n">
        <v>295188</v>
      </c>
    </row>
    <row r="9" spans="1:3">
      <c r="A9" s="4" t="s">
        <v>400</v>
      </c>
      <c r="B9" s="5" t="n">
        <v>232905</v>
      </c>
    </row>
    <row r="10" spans="1:3">
      <c r="A10" s="4" t="s">
        <v>401</v>
      </c>
      <c r="B10" s="5" t="n">
        <v>79669</v>
      </c>
    </row>
    <row r="11" spans="1:3">
      <c r="A11" s="4" t="s">
        <v>123</v>
      </c>
      <c r="B11" s="6" t="n">
        <v>312574</v>
      </c>
      <c r="C11" s="6" t="n">
        <v>295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c r="B6" s="4" t="s">
        <v>408</v>
      </c>
    </row>
    <row r="7" spans="1:2">
      <c r="A7" s="4" t="s">
        <v>409</v>
      </c>
    </row>
    <row r="8" spans="1:2">
      <c r="A8" s="3" t="s">
        <v>404</v>
      </c>
    </row>
    <row r="9" spans="1:2">
      <c r="A9" s="4" t="s">
        <v>405</v>
      </c>
      <c r="B9" s="4" t="s">
        <v>406</v>
      </c>
    </row>
    <row r="10" spans="1:2">
      <c r="A10" s="4" t="s">
        <v>407</v>
      </c>
      <c r="B10" s="4" t="s">
        <v>410</v>
      </c>
    </row>
    <row r="11" spans="1:2">
      <c r="A11" s="4" t="s">
        <v>411</v>
      </c>
    </row>
    <row r="12" spans="1:2">
      <c r="A12" s="3" t="s">
        <v>404</v>
      </c>
    </row>
    <row r="13" spans="1:2">
      <c r="A13" s="4" t="s">
        <v>405</v>
      </c>
      <c r="B13" s="4" t="s">
        <v>406</v>
      </c>
    </row>
    <row r="14" spans="1:2">
      <c r="A14" s="4" t="s">
        <v>412</v>
      </c>
    </row>
    <row r="15" spans="1:2">
      <c r="A15" s="3" t="s">
        <v>404</v>
      </c>
    </row>
    <row r="16" spans="1:2">
      <c r="A16" s="4" t="s">
        <v>407</v>
      </c>
      <c r="B16" s="4" t="s">
        <v>413</v>
      </c>
    </row>
    <row r="17" spans="1:2">
      <c r="A17" s="4" t="s">
        <v>414</v>
      </c>
    </row>
    <row r="18" spans="1:2">
      <c r="A18" s="3" t="s">
        <v>404</v>
      </c>
    </row>
    <row r="19" spans="1:2">
      <c r="A19" s="4" t="s">
        <v>407</v>
      </c>
      <c r="B19"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5</v>
      </c>
      <c r="B1" s="2" t="s">
        <v>1</v>
      </c>
    </row>
    <row r="2" spans="1:3">
      <c r="B2" s="2" t="s">
        <v>2</v>
      </c>
      <c r="C2" s="2" t="s">
        <v>52</v>
      </c>
    </row>
    <row r="3" spans="1:3">
      <c r="A3" s="3" t="s">
        <v>404</v>
      </c>
    </row>
    <row r="4" spans="1:3">
      <c r="A4" s="4" t="s">
        <v>416</v>
      </c>
      <c r="B4" s="6" t="n">
        <v>257023858</v>
      </c>
    </row>
    <row r="5" spans="1:3">
      <c r="A5" s="4" t="s">
        <v>417</v>
      </c>
      <c r="B5" s="5" t="n">
        <v>8612175</v>
      </c>
    </row>
    <row r="6" spans="1:3">
      <c r="A6" s="4" t="s">
        <v>418</v>
      </c>
      <c r="B6" s="5" t="n">
        <v>265636033</v>
      </c>
    </row>
    <row r="7" spans="1:3">
      <c r="A7" s="4" t="s">
        <v>416</v>
      </c>
      <c r="B7" s="5" t="n">
        <v>77639595</v>
      </c>
    </row>
    <row r="8" spans="1:3">
      <c r="A8" s="4" t="s">
        <v>419</v>
      </c>
      <c r="B8" s="5" t="n">
        <v>17364287</v>
      </c>
    </row>
    <row r="9" spans="1:3">
      <c r="A9" s="4" t="s">
        <v>418</v>
      </c>
      <c r="B9" s="5" t="n">
        <v>95003882</v>
      </c>
    </row>
    <row r="10" spans="1:3">
      <c r="A10" s="4" t="s">
        <v>420</v>
      </c>
      <c r="B10" s="5" t="n">
        <v>170632151</v>
      </c>
      <c r="C10" s="6" t="n">
        <v>179384263</v>
      </c>
    </row>
    <row r="11" spans="1:3">
      <c r="A11" s="4" t="s">
        <v>421</v>
      </c>
    </row>
    <row r="12" spans="1:3">
      <c r="A12" s="3" t="s">
        <v>404</v>
      </c>
    </row>
    <row r="13" spans="1:3">
      <c r="A13" s="4" t="s">
        <v>416</v>
      </c>
      <c r="B13" s="5" t="n">
        <v>256491260</v>
      </c>
    </row>
    <row r="14" spans="1:3">
      <c r="A14" s="4" t="s">
        <v>417</v>
      </c>
      <c r="B14" s="5" t="n">
        <v>8612175</v>
      </c>
    </row>
    <row r="15" spans="1:3">
      <c r="A15" s="4" t="s">
        <v>418</v>
      </c>
      <c r="B15" s="5" t="n">
        <v>265103435</v>
      </c>
    </row>
    <row r="16" spans="1:3">
      <c r="A16" s="4" t="s">
        <v>416</v>
      </c>
      <c r="B16" s="5" t="n">
        <v>77139732</v>
      </c>
    </row>
    <row r="17" spans="1:3">
      <c r="A17" s="4" t="s">
        <v>419</v>
      </c>
      <c r="B17" s="5" t="n">
        <v>17363346</v>
      </c>
    </row>
    <row r="18" spans="1:3">
      <c r="A18" s="4" t="s">
        <v>418</v>
      </c>
      <c r="B18" s="5" t="n">
        <v>94503078</v>
      </c>
    </row>
    <row r="19" spans="1:3">
      <c r="A19" s="4" t="s">
        <v>420</v>
      </c>
      <c r="B19" s="5" t="n">
        <v>170600357</v>
      </c>
      <c r="C19" s="5" t="n">
        <v>179351528</v>
      </c>
    </row>
    <row r="20" spans="1:3">
      <c r="A20" s="4" t="s">
        <v>422</v>
      </c>
    </row>
    <row r="21" spans="1:3">
      <c r="A21" s="3" t="s">
        <v>404</v>
      </c>
    </row>
    <row r="22" spans="1:3">
      <c r="A22" s="4" t="s">
        <v>416</v>
      </c>
      <c r="B22" s="5" t="n">
        <v>532598</v>
      </c>
    </row>
    <row r="23" spans="1:3">
      <c r="A23" s="4" t="s">
        <v>417</v>
      </c>
      <c r="B23" s="5" t="n">
        <v>0</v>
      </c>
    </row>
    <row r="24" spans="1:3">
      <c r="A24" s="4" t="s">
        <v>418</v>
      </c>
      <c r="B24" s="5" t="n">
        <v>532598</v>
      </c>
    </row>
    <row r="25" spans="1:3">
      <c r="A25" s="4" t="s">
        <v>416</v>
      </c>
      <c r="B25" s="5" t="n">
        <v>499863</v>
      </c>
    </row>
    <row r="26" spans="1:3">
      <c r="A26" s="4" t="s">
        <v>419</v>
      </c>
      <c r="B26" s="5" t="n">
        <v>941</v>
      </c>
    </row>
    <row r="27" spans="1:3">
      <c r="A27" s="4" t="s">
        <v>418</v>
      </c>
      <c r="B27" s="5" t="n">
        <v>500804</v>
      </c>
    </row>
    <row r="28" spans="1:3">
      <c r="A28" s="4" t="s">
        <v>420</v>
      </c>
      <c r="B28" s="6" t="n">
        <v>31794</v>
      </c>
      <c r="C28" s="6" t="n">
        <v>327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3</v>
      </c>
      <c r="B1" s="2" t="s">
        <v>1</v>
      </c>
      <c r="C1" s="2" t="s">
        <v>336</v>
      </c>
    </row>
    <row r="2" spans="1:3">
      <c r="B2" s="2" t="s">
        <v>2</v>
      </c>
      <c r="C2" s="2" t="s">
        <v>52</v>
      </c>
    </row>
    <row r="3" spans="1:3">
      <c r="A3" s="3" t="s">
        <v>424</v>
      </c>
    </row>
    <row r="4" spans="1:3">
      <c r="A4" s="4" t="s">
        <v>425</v>
      </c>
      <c r="B4" s="5" t="n">
        <v>1</v>
      </c>
      <c r="C4" s="5" t="n">
        <v>4</v>
      </c>
    </row>
    <row r="5" spans="1:3">
      <c r="A5" s="4" t="s">
        <v>426</v>
      </c>
      <c r="B5" s="5" t="n">
        <v>0</v>
      </c>
      <c r="C5" s="5" t="n">
        <v>2</v>
      </c>
    </row>
    <row r="6" spans="1:3">
      <c r="A6" s="4" t="s">
        <v>427</v>
      </c>
      <c r="B6" s="4" t="s">
        <v>428</v>
      </c>
    </row>
    <row r="7" spans="1:3">
      <c r="A7" s="4" t="s">
        <v>429</v>
      </c>
      <c r="B7"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22</v>
      </c>
    </row>
    <row r="2" spans="1:2">
      <c r="A2" s="3" t="s">
        <v>432</v>
      </c>
    </row>
    <row r="3" spans="1:2">
      <c r="A3" s="4" t="s">
        <v>396</v>
      </c>
      <c r="B3" s="6" t="n">
        <v>17608825</v>
      </c>
    </row>
    <row r="4" spans="1:2">
      <c r="A4" s="4" t="s">
        <v>397</v>
      </c>
      <c r="B4" s="5" t="n">
        <v>35136899</v>
      </c>
    </row>
    <row r="5" spans="1:2">
      <c r="A5" s="4" t="s">
        <v>398</v>
      </c>
      <c r="B5" s="5" t="n">
        <v>29830522</v>
      </c>
    </row>
    <row r="6" spans="1:2">
      <c r="A6" s="4" t="s">
        <v>433</v>
      </c>
      <c r="B6" s="5" t="n">
        <v>23109223</v>
      </c>
    </row>
    <row r="7" spans="1:2">
      <c r="A7" s="4" t="s">
        <v>434</v>
      </c>
      <c r="B7" s="5" t="n">
        <v>18962870</v>
      </c>
    </row>
    <row r="8" spans="1:2">
      <c r="A8" s="4" t="s">
        <v>435</v>
      </c>
      <c r="B8" s="5" t="n">
        <v>9400007</v>
      </c>
    </row>
    <row r="9" spans="1:2">
      <c r="A9" s="4" t="s">
        <v>436</v>
      </c>
      <c r="B9" s="6" t="n">
        <v>134048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46"/>
    <col customWidth="1" max="6" min="6" width="37"/>
    <col customWidth="1" max="7" min="7" width="34"/>
  </cols>
  <sheetData>
    <row r="1" spans="1:7">
      <c r="A1" s="1" t="s">
        <v>122</v>
      </c>
      <c r="B1" s="2" t="s">
        <v>123</v>
      </c>
      <c r="C1" s="2" t="s">
        <v>124</v>
      </c>
      <c r="D1" s="2" t="s">
        <v>125</v>
      </c>
      <c r="E1" s="2" t="s">
        <v>126</v>
      </c>
      <c r="F1" s="2" t="s">
        <v>127</v>
      </c>
      <c r="G1" s="2" t="s">
        <v>128</v>
      </c>
    </row>
    <row r="2" spans="1:7">
      <c r="A2" s="4" t="s">
        <v>129</v>
      </c>
      <c r="B2" s="6" t="n">
        <v>131298045</v>
      </c>
      <c r="C2" s="6" t="n">
        <v>54614601</v>
      </c>
      <c r="D2" s="6" t="n">
        <v>8219760</v>
      </c>
      <c r="E2" s="6" t="n">
        <v>-66772</v>
      </c>
      <c r="F2" s="6" t="n">
        <v>11078608</v>
      </c>
      <c r="G2" s="6" t="n">
        <v>57451848</v>
      </c>
    </row>
    <row r="3" spans="1:7">
      <c r="A3" s="4" t="s">
        <v>130</v>
      </c>
      <c r="C3" s="5" t="n">
        <v>73018588</v>
      </c>
    </row>
    <row r="4" spans="1:7">
      <c r="A4" s="4" t="s">
        <v>131</v>
      </c>
      <c r="B4" s="5" t="n">
        <v>3157431</v>
      </c>
      <c r="F4" s="5" t="n">
        <v>1410998</v>
      </c>
      <c r="G4" s="5" t="n">
        <v>1746433</v>
      </c>
    </row>
    <row r="5" spans="1:7">
      <c r="A5" s="4" t="s">
        <v>132</v>
      </c>
      <c r="B5" s="5" t="n">
        <v>737621</v>
      </c>
      <c r="D5" s="5" t="n">
        <v>737621</v>
      </c>
    </row>
    <row r="6" spans="1:7">
      <c r="A6" s="4" t="s">
        <v>133</v>
      </c>
      <c r="C6" s="6" t="n">
        <v>176317</v>
      </c>
      <c r="D6" s="5" t="n">
        <v>-176317</v>
      </c>
    </row>
    <row r="7" spans="1:7">
      <c r="A7" s="4" t="s">
        <v>134</v>
      </c>
      <c r="C7" s="5" t="n">
        <v>60000</v>
      </c>
    </row>
    <row r="8" spans="1:7">
      <c r="A8" s="4" t="s">
        <v>135</v>
      </c>
      <c r="B8" s="5" t="n">
        <v>-252565</v>
      </c>
      <c r="C8" s="6" t="n">
        <v>-72458</v>
      </c>
      <c r="F8" s="5" t="n">
        <v>-180107</v>
      </c>
    </row>
    <row r="9" spans="1:7">
      <c r="A9" s="4" t="s">
        <v>136</v>
      </c>
      <c r="C9" s="5" t="n">
        <v>-98900</v>
      </c>
    </row>
    <row r="10" spans="1:7">
      <c r="A10" s="4" t="s">
        <v>137</v>
      </c>
      <c r="B10" s="5" t="n">
        <v>-275548</v>
      </c>
      <c r="C10" s="6" t="n">
        <v>-79052</v>
      </c>
      <c r="F10" s="5" t="n">
        <v>-196496</v>
      </c>
    </row>
    <row r="11" spans="1:7">
      <c r="A11" s="4" t="s">
        <v>138</v>
      </c>
      <c r="C11" s="5" t="n">
        <v>-72400</v>
      </c>
    </row>
    <row r="12" spans="1:7">
      <c r="A12" s="4" t="s">
        <v>139</v>
      </c>
      <c r="B12" s="5" t="n">
        <v>-6774450</v>
      </c>
      <c r="G12" s="5" t="n">
        <v>-6774450</v>
      </c>
    </row>
    <row r="13" spans="1:7">
      <c r="A13" s="4" t="s">
        <v>140</v>
      </c>
      <c r="B13" s="5" t="n">
        <v>127890534</v>
      </c>
      <c r="C13" s="6" t="n">
        <v>54639408</v>
      </c>
      <c r="D13" s="5" t="n">
        <v>8781064</v>
      </c>
      <c r="E13" s="5" t="n">
        <v>-66772</v>
      </c>
      <c r="F13" s="5" t="n">
        <v>12113003</v>
      </c>
      <c r="G13" s="5" t="n">
        <v>52423831</v>
      </c>
    </row>
    <row r="14" spans="1:7">
      <c r="A14" s="4" t="s">
        <v>141</v>
      </c>
      <c r="C14" s="5" t="n">
        <v>72907288</v>
      </c>
    </row>
    <row r="15" spans="1:7">
      <c r="A15" s="4" t="s">
        <v>131</v>
      </c>
      <c r="B15" s="5" t="n">
        <v>3225818</v>
      </c>
      <c r="F15" s="5" t="n">
        <v>1290949</v>
      </c>
      <c r="G15" s="5" t="n">
        <v>1934869</v>
      </c>
    </row>
    <row r="16" spans="1:7">
      <c r="A16" s="4" t="s">
        <v>132</v>
      </c>
      <c r="B16" s="6" t="n">
        <v>718812</v>
      </c>
      <c r="D16" s="5" t="n">
        <v>718812</v>
      </c>
    </row>
    <row r="17" spans="1:7">
      <c r="A17" s="4" t="s">
        <v>142</v>
      </c>
      <c r="B17" s="5" t="n">
        <v>825000</v>
      </c>
    </row>
    <row r="18" spans="1:7">
      <c r="A18" s="4" t="s">
        <v>133</v>
      </c>
      <c r="C18" s="6" t="n">
        <v>368112</v>
      </c>
      <c r="D18" s="5" t="n">
        <v>-368112</v>
      </c>
    </row>
    <row r="19" spans="1:7">
      <c r="A19" s="4" t="s">
        <v>134</v>
      </c>
      <c r="C19" s="5" t="n">
        <v>64000</v>
      </c>
    </row>
    <row r="20" spans="1:7">
      <c r="A20" s="4" t="s">
        <v>135</v>
      </c>
      <c r="B20" s="6" t="n">
        <v>-511205</v>
      </c>
      <c r="C20" s="6" t="n">
        <v>-139009</v>
      </c>
      <c r="F20" s="5" t="n">
        <v>-372196</v>
      </c>
    </row>
    <row r="21" spans="1:7">
      <c r="A21" s="4" t="s">
        <v>136</v>
      </c>
      <c r="C21" s="5" t="n">
        <v>-189800</v>
      </c>
    </row>
    <row r="22" spans="1:7">
      <c r="A22" s="4" t="s">
        <v>138</v>
      </c>
      <c r="C22" s="5" t="n">
        <v>-107900</v>
      </c>
    </row>
    <row r="23" spans="1:7">
      <c r="A23" s="4" t="s">
        <v>139</v>
      </c>
      <c r="B23" s="5" t="n">
        <v>-3694810</v>
      </c>
      <c r="G23" s="5" t="n">
        <v>-3694810</v>
      </c>
    </row>
    <row r="24" spans="1:7">
      <c r="A24" s="4" t="s">
        <v>143</v>
      </c>
      <c r="B24" s="5" t="n">
        <v>6229435</v>
      </c>
      <c r="G24" s="5" t="n">
        <v>6229435</v>
      </c>
    </row>
    <row r="25" spans="1:7">
      <c r="A25" s="4" t="s">
        <v>144</v>
      </c>
      <c r="B25" s="5" t="n">
        <v>133858584</v>
      </c>
      <c r="C25" s="6" t="n">
        <v>54868511</v>
      </c>
      <c r="D25" s="5" t="n">
        <v>9131764</v>
      </c>
      <c r="E25" s="5" t="n">
        <v>-66772</v>
      </c>
      <c r="F25" s="5" t="n">
        <v>13031756</v>
      </c>
      <c r="G25" s="5" t="n">
        <v>56893325</v>
      </c>
    </row>
    <row r="26" spans="1:7">
      <c r="A26" s="4" t="s">
        <v>145</v>
      </c>
      <c r="C26" s="5" t="n">
        <v>72673588</v>
      </c>
    </row>
    <row r="27" spans="1:7">
      <c r="A27" s="4" t="s">
        <v>146</v>
      </c>
      <c r="B27" s="5" t="n">
        <v>137291177</v>
      </c>
      <c r="C27" s="6" t="n">
        <v>55372884</v>
      </c>
      <c r="D27" s="5" t="n">
        <v>9329335</v>
      </c>
      <c r="E27" s="5" t="n">
        <v>-66772</v>
      </c>
      <c r="F27" s="5" t="n">
        <v>12916565</v>
      </c>
      <c r="G27" s="5" t="n">
        <v>59739165</v>
      </c>
    </row>
    <row r="28" spans="1:7">
      <c r="A28" s="4" t="s">
        <v>147</v>
      </c>
      <c r="C28" s="5" t="n">
        <v>72055688</v>
      </c>
    </row>
    <row r="29" spans="1:7">
      <c r="A29" s="4" t="s">
        <v>131</v>
      </c>
      <c r="B29" s="5" t="n">
        <v>1390790</v>
      </c>
      <c r="F29" s="5" t="n">
        <v>-76968</v>
      </c>
      <c r="G29" s="5" t="n">
        <v>1467758</v>
      </c>
    </row>
    <row r="30" spans="1:7">
      <c r="A30" s="4" t="s">
        <v>132</v>
      </c>
      <c r="B30" s="5" t="n">
        <v>564251</v>
      </c>
      <c r="D30" s="5" t="n">
        <v>564251</v>
      </c>
    </row>
    <row r="31" spans="1:7">
      <c r="A31" s="4" t="s">
        <v>133</v>
      </c>
      <c r="C31" s="6" t="n">
        <v>8235</v>
      </c>
      <c r="D31" s="5" t="n">
        <v>-8235</v>
      </c>
    </row>
    <row r="32" spans="1:7">
      <c r="A32" s="4" t="s">
        <v>134</v>
      </c>
      <c r="C32" s="5" t="n">
        <v>2500</v>
      </c>
    </row>
    <row r="33" spans="1:7">
      <c r="A33" s="4" t="s">
        <v>135</v>
      </c>
      <c r="B33" s="5" t="n">
        <v>-1410823</v>
      </c>
      <c r="C33" s="6" t="n">
        <v>-347300</v>
      </c>
      <c r="F33" s="5" t="n">
        <v>-1063523</v>
      </c>
    </row>
    <row r="34" spans="1:7">
      <c r="A34" s="4" t="s">
        <v>136</v>
      </c>
      <c r="C34" s="5" t="n">
        <v>-461600</v>
      </c>
    </row>
    <row r="35" spans="1:7">
      <c r="A35" s="4" t="s">
        <v>137</v>
      </c>
      <c r="B35" s="5" t="n">
        <v>-82496</v>
      </c>
      <c r="C35" s="6" t="n">
        <v>-20291</v>
      </c>
      <c r="F35" s="5" t="n">
        <v>-62205</v>
      </c>
    </row>
    <row r="36" spans="1:7">
      <c r="A36" s="4" t="s">
        <v>138</v>
      </c>
      <c r="C36" s="5" t="n">
        <v>-10400</v>
      </c>
    </row>
    <row r="37" spans="1:7">
      <c r="A37" s="4" t="s">
        <v>139</v>
      </c>
      <c r="B37" s="5" t="n">
        <v>-4034800</v>
      </c>
      <c r="G37" s="5" t="n">
        <v>-4034800</v>
      </c>
    </row>
    <row r="38" spans="1:7">
      <c r="A38" s="4" t="s">
        <v>148</v>
      </c>
      <c r="B38" s="5" t="n">
        <v>133718099</v>
      </c>
      <c r="C38" s="6" t="n">
        <v>55013528</v>
      </c>
      <c r="D38" s="5" t="n">
        <v>9885351</v>
      </c>
      <c r="E38" s="5" t="n">
        <v>-66772</v>
      </c>
      <c r="F38" s="5" t="n">
        <v>11713869</v>
      </c>
      <c r="G38" s="5" t="n">
        <v>57172123</v>
      </c>
    </row>
    <row r="39" spans="1:7">
      <c r="A39" s="4" t="s">
        <v>149</v>
      </c>
      <c r="C39" s="5" t="n">
        <v>71586188</v>
      </c>
    </row>
    <row r="40" spans="1:7">
      <c r="A40" s="4" t="s">
        <v>146</v>
      </c>
      <c r="B40" s="6" t="n">
        <v>137291177</v>
      </c>
      <c r="C40" s="6" t="n">
        <v>55372884</v>
      </c>
      <c r="D40" s="5" t="n">
        <v>9329335</v>
      </c>
      <c r="E40" s="5" t="n">
        <v>-66772</v>
      </c>
      <c r="F40" s="5" t="n">
        <v>12916565</v>
      </c>
      <c r="G40" s="5" t="n">
        <v>59739165</v>
      </c>
    </row>
    <row r="41" spans="1:7">
      <c r="A41" s="4" t="s">
        <v>147</v>
      </c>
      <c r="C41" s="5" t="n">
        <v>72055688</v>
      </c>
    </row>
    <row r="42" spans="1:7">
      <c r="A42" s="4" t="s">
        <v>142</v>
      </c>
      <c r="B42" s="5" t="n">
        <v>825000</v>
      </c>
    </row>
    <row r="43" spans="1:7">
      <c r="A43" s="4" t="s">
        <v>150</v>
      </c>
      <c r="B43" s="6" t="n">
        <v>129282085</v>
      </c>
      <c r="C43" s="6" t="n">
        <v>55742464</v>
      </c>
      <c r="D43" s="5" t="n">
        <v>7493017</v>
      </c>
      <c r="E43" s="5" t="n">
        <v>-66772</v>
      </c>
      <c r="F43" s="5" t="n">
        <v>12344476</v>
      </c>
      <c r="G43" s="5" t="n">
        <v>53768900</v>
      </c>
    </row>
    <row r="44" spans="1:7">
      <c r="A44" s="4" t="s">
        <v>151</v>
      </c>
      <c r="C44" s="5" t="n">
        <v>72033858</v>
      </c>
    </row>
    <row r="45" spans="1:7">
      <c r="A45" s="4" t="s">
        <v>152</v>
      </c>
      <c r="B45" s="5" t="n">
        <v>133718099</v>
      </c>
      <c r="C45" s="6" t="n">
        <v>55013528</v>
      </c>
      <c r="D45" s="5" t="n">
        <v>9885351</v>
      </c>
      <c r="E45" s="5" t="n">
        <v>-66772</v>
      </c>
      <c r="F45" s="5" t="n">
        <v>11713869</v>
      </c>
      <c r="G45" s="5" t="n">
        <v>57172123</v>
      </c>
    </row>
    <row r="46" spans="1:7">
      <c r="A46" s="4" t="s">
        <v>153</v>
      </c>
      <c r="C46" s="5" t="n">
        <v>71586188</v>
      </c>
    </row>
    <row r="47" spans="1:7">
      <c r="A47" s="4" t="s">
        <v>131</v>
      </c>
      <c r="B47" s="5" t="n">
        <v>2618675</v>
      </c>
      <c r="F47" s="5" t="n">
        <v>1646683</v>
      </c>
      <c r="G47" s="5" t="n">
        <v>971992</v>
      </c>
    </row>
    <row r="48" spans="1:7">
      <c r="A48" s="4" t="s">
        <v>132</v>
      </c>
      <c r="B48" s="5" t="n">
        <v>-990382</v>
      </c>
      <c r="D48" s="5" t="n">
        <v>-990382</v>
      </c>
    </row>
    <row r="49" spans="1:7">
      <c r="A49" s="4" t="s">
        <v>154</v>
      </c>
      <c r="B49" s="5" t="n">
        <v>419612</v>
      </c>
      <c r="C49" s="6" t="n">
        <v>721415</v>
      </c>
      <c r="D49" s="5" t="n">
        <v>-301803</v>
      </c>
    </row>
    <row r="50" spans="1:7">
      <c r="A50" s="4" t="s">
        <v>142</v>
      </c>
      <c r="C50" s="5" t="n">
        <v>825000</v>
      </c>
    </row>
    <row r="51" spans="1:7">
      <c r="A51" s="4" t="s">
        <v>133</v>
      </c>
      <c r="C51" s="6" t="n">
        <v>371870</v>
      </c>
      <c r="D51" s="5" t="n">
        <v>-371870</v>
      </c>
    </row>
    <row r="52" spans="1:7">
      <c r="A52" s="4" t="s">
        <v>134</v>
      </c>
      <c r="C52" s="5" t="n">
        <v>111500</v>
      </c>
    </row>
    <row r="53" spans="1:7">
      <c r="A53" s="4" t="s">
        <v>135</v>
      </c>
      <c r="B53" s="5" t="n">
        <v>-1314933</v>
      </c>
      <c r="C53" s="6" t="n">
        <v>-347065</v>
      </c>
      <c r="F53" s="5" t="n">
        <v>-967868</v>
      </c>
    </row>
    <row r="54" spans="1:7">
      <c r="A54" s="4" t="s">
        <v>136</v>
      </c>
      <c r="C54" s="5" t="n">
        <v>-461830</v>
      </c>
    </row>
    <row r="55" spans="1:7">
      <c r="A55" s="4" t="s">
        <v>137</v>
      </c>
      <c r="B55" s="5" t="n">
        <v>-65492</v>
      </c>
      <c r="C55" s="6" t="n">
        <v>-17284</v>
      </c>
      <c r="F55" s="5" t="n">
        <v>-48208</v>
      </c>
    </row>
    <row r="56" spans="1:7">
      <c r="A56" s="4" t="s">
        <v>138</v>
      </c>
      <c r="C56" s="5" t="n">
        <v>-27000</v>
      </c>
    </row>
    <row r="57" spans="1:7">
      <c r="A57" s="4" t="s">
        <v>139</v>
      </c>
      <c r="B57" s="5" t="n">
        <v>-4153860</v>
      </c>
      <c r="G57" s="5" t="n">
        <v>-4153860</v>
      </c>
    </row>
    <row r="58" spans="1:7">
      <c r="A58" s="4" t="s">
        <v>155</v>
      </c>
      <c r="B58" s="5" t="n">
        <v>-2415349</v>
      </c>
      <c r="D58" s="5" t="n">
        <v>-728279</v>
      </c>
      <c r="G58" s="5" t="n">
        <v>-1687070</v>
      </c>
    </row>
    <row r="59" spans="1:7">
      <c r="A59" s="4" t="s">
        <v>143</v>
      </c>
      <c r="B59" s="5" t="n">
        <v>1465715</v>
      </c>
      <c r="G59" s="5" t="n">
        <v>1465715</v>
      </c>
    </row>
    <row r="60" spans="1:7">
      <c r="A60" s="4" t="s">
        <v>150</v>
      </c>
      <c r="B60" s="6" t="n">
        <v>129282085</v>
      </c>
      <c r="C60" s="6" t="n">
        <v>55742464</v>
      </c>
      <c r="D60" s="6" t="n">
        <v>7493017</v>
      </c>
      <c r="E60" s="6" t="n">
        <v>-66772</v>
      </c>
      <c r="F60" s="6" t="n">
        <v>12344476</v>
      </c>
      <c r="G60" s="6" t="n">
        <v>53768900</v>
      </c>
    </row>
    <row r="61" spans="1:7">
      <c r="A61" s="4" t="s">
        <v>151</v>
      </c>
      <c r="C61" s="5" t="n">
        <v>72033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336</v>
      </c>
    </row>
    <row r="2" spans="1:3">
      <c r="B2" s="2" t="s">
        <v>52</v>
      </c>
      <c r="C2" s="2" t="s">
        <v>438</v>
      </c>
    </row>
    <row r="3" spans="1:3">
      <c r="A3" s="4" t="s">
        <v>439</v>
      </c>
      <c r="C3" s="4" t="s">
        <v>440</v>
      </c>
    </row>
    <row r="4" spans="1:3">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100</v>
      </c>
      <c r="C1" s="2" t="s">
        <v>1</v>
      </c>
    </row>
    <row r="2" spans="1:3">
      <c r="B2" s="2" t="s">
        <v>2</v>
      </c>
      <c r="C2" s="2" t="s">
        <v>2</v>
      </c>
    </row>
    <row r="3" spans="1:3">
      <c r="A3" s="3" t="s">
        <v>227</v>
      </c>
    </row>
    <row r="4" spans="1:3">
      <c r="A4" s="4" t="s">
        <v>416</v>
      </c>
      <c r="C4" s="4" t="s">
        <v>66</v>
      </c>
    </row>
    <row r="5" spans="1:3">
      <c r="A5" s="4" t="s">
        <v>444</v>
      </c>
      <c r="B5" s="6" t="n">
        <v>214127</v>
      </c>
      <c r="C5" s="5" t="n">
        <v>339306</v>
      </c>
    </row>
    <row r="6" spans="1:3">
      <c r="A6" s="4" t="s">
        <v>418</v>
      </c>
      <c r="B6" s="6" t="n">
        <v>339306</v>
      </c>
      <c r="C6" s="6" t="n">
        <v>339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445</v>
      </c>
      <c r="B1" s="2" t="s">
        <v>1</v>
      </c>
    </row>
    <row r="2" spans="1:2">
      <c r="B2" s="2" t="s">
        <v>322</v>
      </c>
    </row>
    <row r="3" spans="1:2">
      <c r="A3" s="3" t="s">
        <v>446</v>
      </c>
    </row>
    <row r="4" spans="1:2">
      <c r="A4" s="4" t="s">
        <v>447</v>
      </c>
      <c r="B4" s="6" t="n">
        <v>2307075</v>
      </c>
    </row>
    <row r="5" spans="1:2">
      <c r="A5" s="4" t="s">
        <v>448</v>
      </c>
      <c r="B5" s="4" t="s">
        <v>66</v>
      </c>
    </row>
    <row r="6" spans="1:2">
      <c r="A6" s="4" t="s">
        <v>69</v>
      </c>
      <c r="B6" s="5" t="n">
        <v>2307075</v>
      </c>
    </row>
    <row r="7" spans="1:2">
      <c r="A7" s="4" t="s">
        <v>449</v>
      </c>
      <c r="B7" s="5" t="n">
        <v>276039</v>
      </c>
    </row>
    <row r="8" spans="1:2">
      <c r="A8" s="4" t="s">
        <v>450</v>
      </c>
      <c r="B8" s="4" t="s">
        <v>66</v>
      </c>
    </row>
    <row r="9" spans="1:2">
      <c r="A9" s="4" t="s">
        <v>451</v>
      </c>
      <c r="B9" s="5" t="n">
        <v>2031036</v>
      </c>
    </row>
    <row r="10" spans="1:2">
      <c r="A10" s="4" t="s">
        <v>452</v>
      </c>
      <c r="B10" s="5" t="n">
        <v>2307075</v>
      </c>
    </row>
    <row r="11" spans="1:2">
      <c r="A11" s="3" t="s">
        <v>453</v>
      </c>
    </row>
    <row r="12" spans="1:2">
      <c r="A12" s="4" t="s">
        <v>454</v>
      </c>
      <c r="B12" s="5" t="n">
        <v>2887515</v>
      </c>
    </row>
    <row r="13" spans="1:2">
      <c r="A13" s="4" t="s">
        <v>455</v>
      </c>
      <c r="B13" s="5" t="n">
        <v>856479</v>
      </c>
    </row>
    <row r="14" spans="1:2">
      <c r="A14" s="4" t="s">
        <v>162</v>
      </c>
      <c r="B14" s="6" t="n">
        <v>20310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6</v>
      </c>
      <c r="B1" s="2" t="s">
        <v>2</v>
      </c>
      <c r="C1" s="2" t="s">
        <v>52</v>
      </c>
    </row>
    <row r="2" spans="1:3">
      <c r="A2" s="3" t="s">
        <v>457</v>
      </c>
    </row>
    <row r="3" spans="1:3">
      <c r="A3" s="4" t="s">
        <v>458</v>
      </c>
      <c r="B3" s="6" t="n">
        <v>67000000</v>
      </c>
    </row>
    <row r="4" spans="1:3">
      <c r="A4" s="4" t="s">
        <v>459</v>
      </c>
    </row>
    <row r="5" spans="1:3">
      <c r="A5" s="3" t="s">
        <v>457</v>
      </c>
    </row>
    <row r="6" spans="1:3">
      <c r="A6" s="4" t="s">
        <v>460</v>
      </c>
      <c r="B6" s="5" t="n">
        <v>2241289</v>
      </c>
      <c r="C6" s="6" t="n">
        <v>2239637</v>
      </c>
    </row>
    <row r="7" spans="1:3">
      <c r="A7" s="4" t="s">
        <v>461</v>
      </c>
      <c r="B7" s="5" t="n">
        <v>64500000</v>
      </c>
      <c r="C7" s="5" t="n">
        <v>67621470</v>
      </c>
    </row>
    <row r="8" spans="1:3">
      <c r="A8" s="4" t="s">
        <v>458</v>
      </c>
      <c r="B8" s="6" t="n">
        <v>66741289</v>
      </c>
      <c r="C8" s="6" t="n">
        <v>698611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2</v>
      </c>
      <c r="B1" s="2" t="s">
        <v>1</v>
      </c>
    </row>
    <row r="2" spans="1:3">
      <c r="B2" s="2" t="s">
        <v>2</v>
      </c>
      <c r="C2" s="2" t="s">
        <v>52</v>
      </c>
    </row>
    <row r="3" spans="1:3">
      <c r="A3" s="3" t="s">
        <v>457</v>
      </c>
    </row>
    <row r="4" spans="1:3">
      <c r="A4" s="4" t="s">
        <v>463</v>
      </c>
      <c r="B4" s="6" t="n">
        <v>67000000</v>
      </c>
      <c r="C4" s="6" t="n">
        <v>70250000</v>
      </c>
    </row>
    <row r="5" spans="1:3">
      <c r="A5" s="4" t="s">
        <v>464</v>
      </c>
      <c r="B5" s="4" t="s">
        <v>465</v>
      </c>
    </row>
    <row r="6" spans="1:3">
      <c r="A6" s="4" t="s">
        <v>466</v>
      </c>
      <c r="B6" s="4" t="s">
        <v>467</v>
      </c>
    </row>
    <row r="7" spans="1:3">
      <c r="A7" s="4" t="s">
        <v>468</v>
      </c>
      <c r="B7" s="4" t="s">
        <v>469</v>
      </c>
    </row>
    <row r="8" spans="1:3">
      <c r="A8" s="4" t="s">
        <v>470</v>
      </c>
      <c r="B8"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2</v>
      </c>
      <c r="B1" s="2" t="s">
        <v>1</v>
      </c>
    </row>
    <row r="2" spans="1:2">
      <c r="B2" s="2" t="s">
        <v>2</v>
      </c>
    </row>
    <row r="3" spans="1:2">
      <c r="A3" s="3" t="s">
        <v>230</v>
      </c>
    </row>
    <row r="4" spans="1:2">
      <c r="A4" s="4" t="s">
        <v>473</v>
      </c>
      <c r="B4" s="8" t="n">
        <v>2.5</v>
      </c>
    </row>
    <row r="5" spans="1:2">
      <c r="A5" s="4" t="s">
        <v>474</v>
      </c>
      <c r="B5" s="9" t="n">
        <v>1.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75</v>
      </c>
      <c r="B1" s="2" t="s">
        <v>322</v>
      </c>
    </row>
    <row r="2" spans="1:2">
      <c r="A2" s="3" t="s">
        <v>230</v>
      </c>
    </row>
    <row r="3" spans="1:2">
      <c r="A3" s="4" t="s">
        <v>396</v>
      </c>
      <c r="B3" s="6" t="n">
        <v>1250000</v>
      </c>
    </row>
    <row r="4" spans="1:2">
      <c r="A4" s="4" t="s">
        <v>397</v>
      </c>
      <c r="B4" s="5" t="n">
        <v>65750000</v>
      </c>
    </row>
    <row r="5" spans="1:2">
      <c r="A5" s="4" t="s">
        <v>458</v>
      </c>
      <c r="B5" s="6" t="n">
        <v>6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7"/>
    <col customWidth="1" max="6" min="6" width="27"/>
    <col customWidth="1" max="7" min="7" width="37"/>
    <col customWidth="1" max="8" min="8" width="27"/>
    <col customWidth="1" max="9" min="9" width="37"/>
    <col customWidth="1" max="10" min="10" width="27"/>
  </cols>
  <sheetData>
    <row r="1" spans="1:10">
      <c r="A1" s="1" t="s">
        <v>476</v>
      </c>
      <c r="B1" s="2" t="s">
        <v>477</v>
      </c>
      <c r="C1" s="2" t="s">
        <v>478</v>
      </c>
      <c r="D1" s="2" t="s">
        <v>479</v>
      </c>
      <c r="E1" s="2" t="s">
        <v>480</v>
      </c>
      <c r="F1" s="2" t="s">
        <v>481</v>
      </c>
      <c r="G1" s="2" t="s">
        <v>482</v>
      </c>
      <c r="H1" s="2" t="s">
        <v>479</v>
      </c>
      <c r="I1" s="2" t="s">
        <v>480</v>
      </c>
      <c r="J1" s="2" t="s">
        <v>481</v>
      </c>
    </row>
    <row r="2" spans="1:10">
      <c r="A2" s="3" t="s">
        <v>483</v>
      </c>
    </row>
    <row r="3" spans="1:10">
      <c r="A3" s="4" t="s">
        <v>484</v>
      </c>
      <c r="C3" s="5" t="n">
        <v>100000000</v>
      </c>
      <c r="D3" s="5" t="n">
        <v>100000000</v>
      </c>
      <c r="G3" s="5" t="n">
        <v>100000000</v>
      </c>
      <c r="H3" s="5" t="n">
        <v>100000000</v>
      </c>
    </row>
    <row r="4" spans="1:10">
      <c r="A4" s="4" t="s">
        <v>485</v>
      </c>
      <c r="C4" s="5" t="n">
        <v>0</v>
      </c>
      <c r="D4" s="5" t="n">
        <v>0</v>
      </c>
      <c r="E4" s="5" t="n">
        <v>0</v>
      </c>
      <c r="F4" s="5" t="n">
        <v>0</v>
      </c>
      <c r="G4" s="5" t="n">
        <v>0</v>
      </c>
      <c r="H4" s="5" t="n">
        <v>0</v>
      </c>
      <c r="I4" s="5" t="n">
        <v>0</v>
      </c>
      <c r="J4" s="5" t="n">
        <v>0</v>
      </c>
    </row>
    <row r="5" spans="1:10">
      <c r="A5" s="4" t="s">
        <v>486</v>
      </c>
      <c r="C5" s="6" t="n">
        <v>-1064021</v>
      </c>
      <c r="E5" s="6" t="n">
        <v>718812</v>
      </c>
      <c r="G5" s="6" t="n">
        <v>499770</v>
      </c>
      <c r="I5" s="6" t="n">
        <v>1456433</v>
      </c>
    </row>
    <row r="6" spans="1:10">
      <c r="A6" s="4" t="s">
        <v>487</v>
      </c>
      <c r="E6" s="5" t="n">
        <v>825000</v>
      </c>
      <c r="F6" s="5" t="n">
        <v>825000</v>
      </c>
      <c r="G6" s="5" t="n">
        <v>825000</v>
      </c>
      <c r="H6" s="5" t="n">
        <v>825000</v>
      </c>
    </row>
    <row r="7" spans="1:10">
      <c r="A7" s="4" t="s">
        <v>488</v>
      </c>
      <c r="E7" s="5" t="n">
        <v>500000</v>
      </c>
      <c r="F7" s="5" t="n">
        <v>500000</v>
      </c>
      <c r="G7" s="5" t="n">
        <v>500000</v>
      </c>
      <c r="H7" s="5" t="n">
        <v>500000</v>
      </c>
    </row>
    <row r="8" spans="1:10">
      <c r="A8" s="4" t="s">
        <v>489</v>
      </c>
      <c r="E8" s="10" t="n">
        <v>1.43</v>
      </c>
    </row>
    <row r="9" spans="1:10">
      <c r="A9" s="4" t="s">
        <v>490</v>
      </c>
      <c r="E9" s="4" t="s">
        <v>491</v>
      </c>
      <c r="F9" s="4" t="s">
        <v>491</v>
      </c>
    </row>
    <row r="10" spans="1:10">
      <c r="A10" s="4" t="s">
        <v>492</v>
      </c>
      <c r="E10" s="4" t="s">
        <v>493</v>
      </c>
      <c r="F10" s="4" t="s">
        <v>493</v>
      </c>
    </row>
    <row r="11" spans="1:10">
      <c r="A11" s="4" t="s">
        <v>494</v>
      </c>
      <c r="C11" s="5" t="n">
        <v>484830</v>
      </c>
      <c r="D11" s="5" t="n">
        <v>484830</v>
      </c>
      <c r="E11" s="5" t="n">
        <v>189900</v>
      </c>
      <c r="F11" s="5" t="n">
        <v>189900</v>
      </c>
      <c r="G11" s="5" t="n">
        <v>973430</v>
      </c>
      <c r="H11" s="5" t="n">
        <v>973430</v>
      </c>
      <c r="I11" s="5" t="n">
        <v>396600</v>
      </c>
      <c r="J11" s="5" t="n">
        <v>396600</v>
      </c>
    </row>
    <row r="12" spans="1:10">
      <c r="A12" s="4" t="s">
        <v>495</v>
      </c>
      <c r="C12" s="6" t="n">
        <v>1384049</v>
      </c>
      <c r="D12" s="6" t="n">
        <v>1851740</v>
      </c>
      <c r="E12" s="6" t="n">
        <v>512694</v>
      </c>
      <c r="F12" s="6" t="n">
        <v>653640</v>
      </c>
      <c r="G12" s="6" t="n">
        <v>2880637</v>
      </c>
      <c r="H12" s="6" t="n">
        <v>3840599</v>
      </c>
      <c r="I12" s="6" t="n">
        <v>1042517</v>
      </c>
      <c r="J12" s="6" t="n">
        <v>1326537</v>
      </c>
    </row>
    <row r="13" spans="1:10">
      <c r="A13" s="4" t="s">
        <v>496</v>
      </c>
    </row>
    <row r="14" spans="1:10">
      <c r="A14" s="3" t="s">
        <v>483</v>
      </c>
    </row>
    <row r="15" spans="1:10">
      <c r="A15" s="4" t="s">
        <v>497</v>
      </c>
      <c r="C15" s="5" t="n">
        <v>611844</v>
      </c>
      <c r="D15" s="5" t="n">
        <v>611844</v>
      </c>
      <c r="E15" s="5" t="n">
        <v>223571</v>
      </c>
      <c r="F15" s="5" t="n">
        <v>223571</v>
      </c>
      <c r="G15" s="5" t="n">
        <v>418268</v>
      </c>
      <c r="H15" s="5" t="n">
        <v>418268</v>
      </c>
      <c r="I15" s="5" t="n">
        <v>242272</v>
      </c>
      <c r="J15" s="5" t="n">
        <v>242272</v>
      </c>
    </row>
    <row r="16" spans="1:10">
      <c r="A16" s="4" t="s">
        <v>498</v>
      </c>
    </row>
    <row r="17" spans="1:10">
      <c r="A17" s="3" t="s">
        <v>483</v>
      </c>
    </row>
    <row r="18" spans="1:10">
      <c r="A18" s="4" t="s">
        <v>497</v>
      </c>
      <c r="C18" s="5" t="n">
        <v>2111287</v>
      </c>
      <c r="D18" s="5" t="n">
        <v>2111287</v>
      </c>
      <c r="E18" s="5" t="n">
        <v>2219843</v>
      </c>
      <c r="F18" s="5" t="n">
        <v>2219843</v>
      </c>
      <c r="G18" s="5" t="n">
        <v>1937574</v>
      </c>
      <c r="H18" s="5" t="n">
        <v>1937574</v>
      </c>
      <c r="I18" s="5" t="n">
        <v>2171322</v>
      </c>
      <c r="J18" s="5" t="n">
        <v>2171322</v>
      </c>
    </row>
    <row r="19" spans="1:10">
      <c r="A19" s="4" t="s">
        <v>124</v>
      </c>
    </row>
    <row r="20" spans="1:10">
      <c r="A20" s="3" t="s">
        <v>483</v>
      </c>
    </row>
    <row r="21" spans="1:10">
      <c r="A21" s="4" t="s">
        <v>487</v>
      </c>
      <c r="C21" s="5" t="n">
        <v>825000</v>
      </c>
      <c r="D21" s="5" t="n">
        <v>825000</v>
      </c>
    </row>
    <row r="22" spans="1:10">
      <c r="A22" s="4" t="s">
        <v>499</v>
      </c>
      <c r="G22" s="5" t="n">
        <v>950430</v>
      </c>
      <c r="H22" s="5" t="n">
        <v>950430</v>
      </c>
    </row>
    <row r="23" spans="1:10">
      <c r="A23" s="4" t="s">
        <v>500</v>
      </c>
    </row>
    <row r="24" spans="1:10">
      <c r="A24" s="3" t="s">
        <v>483</v>
      </c>
    </row>
    <row r="25" spans="1:10">
      <c r="A25" s="4" t="s">
        <v>499</v>
      </c>
      <c r="B25" s="5" t="n">
        <v>23000</v>
      </c>
    </row>
    <row r="26" spans="1:10">
      <c r="A26" s="4" t="s">
        <v>501</v>
      </c>
    </row>
    <row r="27" spans="1:10">
      <c r="A27" s="3" t="s">
        <v>483</v>
      </c>
    </row>
    <row r="28" spans="1:10">
      <c r="A28" s="4" t="s">
        <v>502</v>
      </c>
      <c r="C28" s="5" t="n">
        <v>114000</v>
      </c>
      <c r="D28" s="5" t="n">
        <v>114000</v>
      </c>
      <c r="E28" s="5" t="n">
        <v>124000</v>
      </c>
      <c r="F28" s="5" t="n">
        <v>124000</v>
      </c>
      <c r="G28" s="5" t="n">
        <v>114000</v>
      </c>
      <c r="H28" s="5" t="n">
        <v>114000</v>
      </c>
      <c r="I28" s="5" t="n">
        <v>124000</v>
      </c>
      <c r="J28" s="5" t="n">
        <v>124000</v>
      </c>
    </row>
    <row r="29" spans="1:10">
      <c r="A29" s="4" t="s">
        <v>503</v>
      </c>
      <c r="G29" s="5" t="n">
        <v>1130000</v>
      </c>
      <c r="H29" s="5" t="n">
        <v>1130000</v>
      </c>
      <c r="I29" s="5" t="n">
        <v>171500</v>
      </c>
      <c r="J29" s="5" t="n">
        <v>171500</v>
      </c>
    </row>
    <row r="30" spans="1:10">
      <c r="A30" s="4" t="s">
        <v>504</v>
      </c>
      <c r="G30" s="10" t="n">
        <v>2.7</v>
      </c>
      <c r="I30" s="10" t="n">
        <v>3.1</v>
      </c>
    </row>
    <row r="31" spans="1:10">
      <c r="A31" s="4" t="s">
        <v>505</v>
      </c>
    </row>
    <row r="32" spans="1:10">
      <c r="A32" s="3" t="s">
        <v>483</v>
      </c>
    </row>
    <row r="33" spans="1:10">
      <c r="A33" s="4" t="s">
        <v>503</v>
      </c>
      <c r="G33" s="4" t="s">
        <v>66</v>
      </c>
      <c r="H33" s="4" t="s">
        <v>66</v>
      </c>
      <c r="I33" s="5" t="n">
        <v>150000</v>
      </c>
      <c r="J33" s="5" t="n">
        <v>150000</v>
      </c>
    </row>
    <row r="34" spans="1:10">
      <c r="A34" s="4" t="s">
        <v>504</v>
      </c>
      <c r="I34" s="10" t="n">
        <v>2.78</v>
      </c>
    </row>
    <row r="35" spans="1:10">
      <c r="A35" s="4" t="s">
        <v>496</v>
      </c>
    </row>
    <row r="36" spans="1:10">
      <c r="A36" s="3" t="s">
        <v>483</v>
      </c>
    </row>
    <row r="37" spans="1:10">
      <c r="A37" s="4" t="s">
        <v>506</v>
      </c>
      <c r="E37" s="4" t="s">
        <v>507</v>
      </c>
      <c r="F37" s="4" t="s">
        <v>507</v>
      </c>
      <c r="G37" s="4" t="s">
        <v>507</v>
      </c>
      <c r="H37" s="4" t="s">
        <v>507</v>
      </c>
    </row>
    <row r="38" spans="1:10">
      <c r="A38" s="4" t="s">
        <v>508</v>
      </c>
      <c r="C38" s="6" t="n">
        <v>73639</v>
      </c>
      <c r="E38" s="4" t="s">
        <v>66</v>
      </c>
      <c r="G38" s="6" t="n">
        <v>73639</v>
      </c>
      <c r="I38" s="4" t="s">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01</v>
      </c>
    </row>
    <row r="3" spans="1:3">
      <c r="A3" s="4" t="s">
        <v>501</v>
      </c>
    </row>
    <row r="4" spans="1:3">
      <c r="A4" s="3" t="s">
        <v>510</v>
      </c>
    </row>
    <row r="5" spans="1:3">
      <c r="A5" s="4" t="s">
        <v>416</v>
      </c>
      <c r="B5" s="5" t="n">
        <v>1045250</v>
      </c>
    </row>
    <row r="6" spans="1:3">
      <c r="A6" s="4" t="s">
        <v>511</v>
      </c>
      <c r="B6" s="5" t="n">
        <v>1130000</v>
      </c>
      <c r="C6" s="5" t="n">
        <v>171500</v>
      </c>
    </row>
    <row r="7" spans="1:3">
      <c r="A7" s="4" t="s">
        <v>512</v>
      </c>
      <c r="B7" s="5" t="n">
        <v>-114000</v>
      </c>
    </row>
    <row r="8" spans="1:3">
      <c r="A8" s="4" t="s">
        <v>513</v>
      </c>
      <c r="B8" s="5" t="n">
        <v>-115000</v>
      </c>
    </row>
    <row r="9" spans="1:3">
      <c r="A9" s="4" t="s">
        <v>514</v>
      </c>
      <c r="B9" s="4" t="s">
        <v>66</v>
      </c>
    </row>
    <row r="10" spans="1:3">
      <c r="A10" s="4" t="s">
        <v>418</v>
      </c>
      <c r="B10" s="5" t="n">
        <v>1946250</v>
      </c>
    </row>
    <row r="11" spans="1:3">
      <c r="A11" s="4" t="s">
        <v>515</v>
      </c>
      <c r="B11" s="4" t="s">
        <v>66</v>
      </c>
    </row>
    <row r="12" spans="1:3">
      <c r="A12" s="4" t="s">
        <v>516</v>
      </c>
      <c r="B12" s="5" t="n">
        <v>1946250</v>
      </c>
    </row>
    <row r="13" spans="1:3">
      <c r="A13" s="4" t="s">
        <v>505</v>
      </c>
    </row>
    <row r="14" spans="1:3">
      <c r="A14" s="3" t="s">
        <v>510</v>
      </c>
    </row>
    <row r="15" spans="1:3">
      <c r="A15" s="4" t="s">
        <v>416</v>
      </c>
      <c r="B15" s="5" t="n">
        <v>1500000</v>
      </c>
    </row>
    <row r="16" spans="1:3">
      <c r="A16" s="4" t="s">
        <v>511</v>
      </c>
      <c r="B16" s="4" t="s">
        <v>66</v>
      </c>
      <c r="C16" s="5" t="n">
        <v>150000</v>
      </c>
    </row>
    <row r="17" spans="1:3">
      <c r="A17" s="4" t="s">
        <v>512</v>
      </c>
      <c r="B17" s="4" t="s">
        <v>66</v>
      </c>
    </row>
    <row r="18" spans="1:3">
      <c r="A18" s="4" t="s">
        <v>513</v>
      </c>
      <c r="B18" s="5" t="n">
        <v>-550000</v>
      </c>
    </row>
    <row r="19" spans="1:3">
      <c r="A19" s="4" t="s">
        <v>514</v>
      </c>
      <c r="B19" s="4" t="s">
        <v>66</v>
      </c>
    </row>
    <row r="20" spans="1:3">
      <c r="A20" s="4" t="s">
        <v>418</v>
      </c>
      <c r="B20" s="5" t="n">
        <v>950000</v>
      </c>
    </row>
    <row r="21" spans="1:3">
      <c r="A21" s="4" t="s">
        <v>515</v>
      </c>
      <c r="B21" s="4" t="s">
        <v>66</v>
      </c>
    </row>
    <row r="22" spans="1:3">
      <c r="A22" s="4" t="s">
        <v>516</v>
      </c>
      <c r="B22" s="5" t="n">
        <v>5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00</v>
      </c>
      <c r="D1" s="2" t="s">
        <v>1</v>
      </c>
    </row>
    <row r="2" spans="1:5">
      <c r="B2" s="2" t="s">
        <v>2</v>
      </c>
      <c r="C2" s="2" t="s">
        <v>101</v>
      </c>
      <c r="D2" s="2" t="s">
        <v>2</v>
      </c>
      <c r="E2" s="2" t="s">
        <v>101</v>
      </c>
    </row>
    <row r="3" spans="1:5">
      <c r="A3" s="3" t="s">
        <v>518</v>
      </c>
    </row>
    <row r="4" spans="1:5">
      <c r="A4" s="4" t="s">
        <v>519</v>
      </c>
      <c r="B4" s="6" t="n">
        <v>1646683</v>
      </c>
      <c r="C4" s="6" t="n">
        <v>1290949</v>
      </c>
      <c r="D4" s="6" t="n">
        <v>1569716</v>
      </c>
      <c r="E4" s="6" t="n">
        <v>2701946</v>
      </c>
    </row>
    <row r="5" spans="1:5">
      <c r="A5" s="4" t="s">
        <v>520</v>
      </c>
      <c r="B5" s="6" t="n">
        <v>1646683</v>
      </c>
      <c r="C5" s="6" t="n">
        <v>1290949</v>
      </c>
      <c r="D5" s="6" t="n">
        <v>1569716</v>
      </c>
      <c r="E5" s="6" t="n">
        <v>2701946</v>
      </c>
    </row>
    <row r="6" spans="1:5">
      <c r="A6" s="4" t="s">
        <v>521</v>
      </c>
      <c r="B6" s="5" t="n">
        <v>72681320</v>
      </c>
      <c r="C6" s="5" t="n">
        <v>72650504</v>
      </c>
      <c r="D6" s="5" t="n">
        <v>72252344</v>
      </c>
      <c r="E6" s="5" t="n">
        <v>72765182</v>
      </c>
    </row>
    <row r="7" spans="1:5">
      <c r="A7" s="4" t="s">
        <v>522</v>
      </c>
      <c r="B7" s="5" t="n">
        <v>73770148</v>
      </c>
      <c r="C7" s="5" t="n">
        <v>74119117</v>
      </c>
      <c r="D7" s="5" t="n">
        <v>73534451</v>
      </c>
      <c r="E7" s="5" t="n">
        <v>74157241</v>
      </c>
    </row>
    <row r="8" spans="1:5">
      <c r="A8" s="4" t="s">
        <v>523</v>
      </c>
      <c r="B8" s="7" t="n">
        <v>0.023</v>
      </c>
      <c r="C8" s="7" t="n">
        <v>0.018</v>
      </c>
      <c r="D8" s="7" t="n">
        <v>0.022</v>
      </c>
      <c r="E8" s="7" t="n">
        <v>0.037</v>
      </c>
    </row>
    <row r="9" spans="1:5">
      <c r="A9" s="4" t="s">
        <v>524</v>
      </c>
      <c r="B9" s="7" t="n">
        <v>0.022</v>
      </c>
      <c r="C9" s="7" t="n">
        <v>0.017</v>
      </c>
      <c r="D9" s="7" t="n">
        <v>0.021</v>
      </c>
      <c r="E9" s="7" t="n">
        <v>0.036</v>
      </c>
    </row>
    <row r="10" spans="1:5">
      <c r="A10" s="4" t="s">
        <v>496</v>
      </c>
    </row>
    <row r="11" spans="1:5">
      <c r="A11" s="3" t="s">
        <v>518</v>
      </c>
    </row>
    <row r="12" spans="1:5">
      <c r="A12" s="4" t="s">
        <v>521</v>
      </c>
      <c r="B12" s="5" t="n">
        <v>686689</v>
      </c>
      <c r="C12" s="5" t="n">
        <v>1121116</v>
      </c>
      <c r="D12" s="5" t="n">
        <v>903343</v>
      </c>
      <c r="E12" s="5" t="n">
        <v>1102416</v>
      </c>
    </row>
    <row r="13" spans="1:5">
      <c r="A13" s="4" t="s">
        <v>498</v>
      </c>
    </row>
    <row r="14" spans="1:5">
      <c r="A14" s="3" t="s">
        <v>518</v>
      </c>
    </row>
    <row r="15" spans="1:5">
      <c r="A15" s="4" t="s">
        <v>521</v>
      </c>
      <c r="B15" s="5" t="n">
        <v>402139</v>
      </c>
      <c r="C15" s="5" t="n">
        <v>347497</v>
      </c>
      <c r="D15" s="5" t="n">
        <v>378764</v>
      </c>
      <c r="E15" s="5" t="n">
        <v>2896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v>
      </c>
      <c r="B1" s="2" t="s">
        <v>100</v>
      </c>
    </row>
    <row r="2" spans="1:4">
      <c r="B2" s="2" t="s">
        <v>2</v>
      </c>
      <c r="C2" s="2" t="s">
        <v>157</v>
      </c>
      <c r="D2" s="2" t="s">
        <v>158</v>
      </c>
    </row>
    <row r="3" spans="1:4">
      <c r="A3" s="4" t="s">
        <v>124</v>
      </c>
    </row>
    <row r="4" spans="1:4">
      <c r="A4" s="4" t="s">
        <v>159</v>
      </c>
      <c r="B4" s="5" t="n">
        <v>23000</v>
      </c>
      <c r="C4" s="5" t="n">
        <v>27000</v>
      </c>
      <c r="D4" s="5" t="n">
        <v>107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0</v>
      </c>
      <c r="D1" s="2" t="s">
        <v>1</v>
      </c>
    </row>
    <row r="2" spans="1:5">
      <c r="B2" s="2" t="s">
        <v>2</v>
      </c>
      <c r="C2" s="2" t="s">
        <v>101</v>
      </c>
      <c r="D2" s="2" t="s">
        <v>2</v>
      </c>
      <c r="E2" s="2" t="s">
        <v>101</v>
      </c>
    </row>
    <row r="3" spans="1:5">
      <c r="A3" s="3" t="s">
        <v>526</v>
      </c>
    </row>
    <row r="4" spans="1:5">
      <c r="A4" s="4" t="s">
        <v>527</v>
      </c>
      <c r="C4" s="6" t="n">
        <v>-271225</v>
      </c>
      <c r="E4" s="6" t="n">
        <v>-436850</v>
      </c>
    </row>
    <row r="5" spans="1:5">
      <c r="A5" s="4" t="s">
        <v>528</v>
      </c>
      <c r="C5" s="5" t="n">
        <v>-271225</v>
      </c>
      <c r="E5" s="5" t="n">
        <v>-436850</v>
      </c>
    </row>
    <row r="6" spans="1:5">
      <c r="A6" s="3" t="s">
        <v>529</v>
      </c>
    </row>
    <row r="7" spans="1:5">
      <c r="A7" s="4" t="s">
        <v>530</v>
      </c>
      <c r="B7" s="6" t="n">
        <v>835037</v>
      </c>
      <c r="C7" s="5" t="n">
        <v>772730</v>
      </c>
      <c r="D7" s="6" t="n">
        <v>1708157</v>
      </c>
      <c r="E7" s="5" t="n">
        <v>1440754</v>
      </c>
    </row>
    <row r="8" spans="1:5">
      <c r="A8" s="4" t="s">
        <v>531</v>
      </c>
      <c r="B8" s="5" t="n">
        <v>59893</v>
      </c>
      <c r="C8" s="5" t="n">
        <v>42881</v>
      </c>
      <c r="D8" s="5" t="n">
        <v>113161</v>
      </c>
      <c r="E8" s="5" t="n">
        <v>87862</v>
      </c>
    </row>
    <row r="9" spans="1:5">
      <c r="A9" s="4" t="s">
        <v>169</v>
      </c>
      <c r="B9" s="5" t="n">
        <v>65091</v>
      </c>
      <c r="C9" s="5" t="n">
        <v>65091</v>
      </c>
      <c r="D9" s="5" t="n">
        <v>130182</v>
      </c>
      <c r="E9" s="5" t="n">
        <v>130181</v>
      </c>
    </row>
    <row r="10" spans="1:5">
      <c r="A10" s="4" t="s">
        <v>532</v>
      </c>
      <c r="B10" s="5" t="n">
        <v>1188933</v>
      </c>
      <c r="D10" s="5" t="n">
        <v>2589433</v>
      </c>
    </row>
    <row r="11" spans="1:5">
      <c r="A11" s="4" t="s">
        <v>533</v>
      </c>
      <c r="B11" s="5" t="n">
        <v>30000</v>
      </c>
      <c r="D11" s="5" t="n">
        <v>30000</v>
      </c>
    </row>
    <row r="12" spans="1:5">
      <c r="A12" s="4" t="s">
        <v>534</v>
      </c>
      <c r="B12" s="5" t="n">
        <v>2178954</v>
      </c>
      <c r="C12" s="5" t="n">
        <v>880702</v>
      </c>
      <c r="D12" s="5" t="n">
        <v>4570933</v>
      </c>
      <c r="E12" s="5" t="n">
        <v>1658797</v>
      </c>
    </row>
    <row r="13" spans="1:5">
      <c r="A13" s="4" t="s">
        <v>235</v>
      </c>
      <c r="B13" s="6" t="n">
        <v>2178954</v>
      </c>
      <c r="C13" s="6" t="n">
        <v>609477</v>
      </c>
      <c r="D13" s="6" t="n">
        <v>4570933</v>
      </c>
      <c r="E13" s="6" t="n">
        <v>12219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2</v>
      </c>
    </row>
    <row r="2" spans="1:3">
      <c r="A2" s="3" t="s">
        <v>536</v>
      </c>
    </row>
    <row r="3" spans="1:3">
      <c r="A3" s="4" t="s">
        <v>537</v>
      </c>
      <c r="B3" s="6" t="n">
        <v>791289</v>
      </c>
      <c r="C3" s="6" t="n">
        <v>2920583</v>
      </c>
    </row>
    <row r="4" spans="1:3">
      <c r="A4" s="4" t="s">
        <v>538</v>
      </c>
    </row>
    <row r="5" spans="1:3">
      <c r="A5" s="3" t="s">
        <v>536</v>
      </c>
    </row>
    <row r="6" spans="1:3">
      <c r="A6" s="4" t="s">
        <v>537</v>
      </c>
      <c r="B6" s="5" t="n">
        <v>791289</v>
      </c>
      <c r="C6" s="5" t="n">
        <v>2920583</v>
      </c>
    </row>
    <row r="7" spans="1:3">
      <c r="A7" s="4" t="s">
        <v>539</v>
      </c>
    </row>
    <row r="8" spans="1:3">
      <c r="A8" s="3" t="s">
        <v>536</v>
      </c>
    </row>
    <row r="9" spans="1:3">
      <c r="A9" s="4" t="s">
        <v>537</v>
      </c>
      <c r="B9" s="5" t="n">
        <v>791289</v>
      </c>
      <c r="C9" s="5" t="n">
        <v>2920583</v>
      </c>
    </row>
    <row r="10" spans="1:3">
      <c r="A10" s="4" t="s">
        <v>540</v>
      </c>
    </row>
    <row r="11" spans="1:3">
      <c r="A11" s="3" t="s">
        <v>536</v>
      </c>
    </row>
    <row r="12" spans="1:3">
      <c r="A12" s="4" t="s">
        <v>537</v>
      </c>
      <c r="B12" s="6" t="n">
        <v>791289</v>
      </c>
      <c r="C12" s="6" t="n">
        <v>2920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41</v>
      </c>
      <c r="B1" s="2" t="s">
        <v>100</v>
      </c>
      <c r="D1" s="2" t="s">
        <v>1</v>
      </c>
    </row>
    <row r="2" spans="1:5">
      <c r="B2" s="2" t="s">
        <v>2</v>
      </c>
      <c r="C2" s="2" t="s">
        <v>101</v>
      </c>
      <c r="D2" s="2" t="s">
        <v>2</v>
      </c>
      <c r="E2" s="2" t="s">
        <v>101</v>
      </c>
    </row>
    <row r="3" spans="1:5">
      <c r="A3" s="4" t="s">
        <v>542</v>
      </c>
    </row>
    <row r="4" spans="1:5">
      <c r="A4" s="3" t="s">
        <v>543</v>
      </c>
    </row>
    <row r="5" spans="1:5">
      <c r="A5" s="4" t="s">
        <v>544</v>
      </c>
      <c r="B5" s="6" t="n">
        <v>43437</v>
      </c>
      <c r="C5" s="6" t="n">
        <v>17430</v>
      </c>
      <c r="D5" s="6" t="n">
        <v>77095</v>
      </c>
      <c r="E5" s="6" t="n">
        <v>34040</v>
      </c>
    </row>
    <row r="6" spans="1:5">
      <c r="A6" s="4" t="s">
        <v>539</v>
      </c>
    </row>
    <row r="7" spans="1:5">
      <c r="A7" s="3" t="s">
        <v>543</v>
      </c>
    </row>
    <row r="8" spans="1:5">
      <c r="A8" s="4" t="s">
        <v>545</v>
      </c>
      <c r="B8" s="5" t="n">
        <v>4795822</v>
      </c>
      <c r="D8" s="5" t="n">
        <v>4795822</v>
      </c>
    </row>
    <row r="9" spans="1:5">
      <c r="A9" s="4" t="s">
        <v>546</v>
      </c>
      <c r="B9" s="6" t="n">
        <v>791289</v>
      </c>
      <c r="D9" s="6" t="n">
        <v>791289</v>
      </c>
    </row>
    <row r="10" spans="1:5">
      <c r="A10" s="4" t="s">
        <v>547</v>
      </c>
      <c r="B10" s="4" t="s">
        <v>548</v>
      </c>
      <c r="D10" s="4" t="s">
        <v>548</v>
      </c>
    </row>
    <row r="11" spans="1:5">
      <c r="A11" s="4" t="s">
        <v>549</v>
      </c>
      <c r="D11" s="6" t="n">
        <v>2589433</v>
      </c>
    </row>
    <row r="12" spans="1:5">
      <c r="A12" s="4" t="s">
        <v>544</v>
      </c>
      <c r="D12" s="6" t="n">
        <v>770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322</v>
      </c>
    </row>
    <row r="3" spans="1:2">
      <c r="A3" s="3" t="s">
        <v>551</v>
      </c>
    </row>
    <row r="4" spans="1:2">
      <c r="A4" s="4" t="s">
        <v>552</v>
      </c>
      <c r="B4" s="6" t="n">
        <v>2920583</v>
      </c>
    </row>
    <row r="5" spans="1:2">
      <c r="A5" s="4" t="s">
        <v>553</v>
      </c>
      <c r="B5" s="5" t="n">
        <v>-4795822</v>
      </c>
    </row>
    <row r="6" spans="1:2">
      <c r="A6" s="4" t="s">
        <v>554</v>
      </c>
      <c r="B6" s="5" t="n">
        <v>77095</v>
      </c>
    </row>
    <row r="7" spans="1:2">
      <c r="A7" s="4" t="s">
        <v>555</v>
      </c>
      <c r="B7" s="5" t="n">
        <v>2589433</v>
      </c>
    </row>
    <row r="8" spans="1:2">
      <c r="A8" s="4" t="s">
        <v>556</v>
      </c>
      <c r="B8" s="6" t="n">
        <v>7912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7</v>
      </c>
      <c r="B1" s="2" t="s">
        <v>100</v>
      </c>
      <c r="D1" s="2" t="s">
        <v>1</v>
      </c>
    </row>
    <row r="2" spans="1:5">
      <c r="B2" s="2" t="s">
        <v>2</v>
      </c>
      <c r="C2" s="2" t="s">
        <v>101</v>
      </c>
      <c r="D2" s="2" t="s">
        <v>2</v>
      </c>
      <c r="E2" s="2" t="s">
        <v>101</v>
      </c>
    </row>
    <row r="3" spans="1:5">
      <c r="A3" s="3" t="s">
        <v>558</v>
      </c>
    </row>
    <row r="4" spans="1:5">
      <c r="A4" s="4" t="s">
        <v>559</v>
      </c>
      <c r="B4" s="6" t="n">
        <v>7000</v>
      </c>
      <c r="C4" s="6" t="n">
        <v>8400</v>
      </c>
      <c r="D4" s="6" t="n">
        <v>14000</v>
      </c>
      <c r="E4" s="6" t="n">
        <v>15400</v>
      </c>
    </row>
    <row r="5" spans="1:5">
      <c r="A5" s="4" t="s">
        <v>560</v>
      </c>
      <c r="B5" s="6" t="n">
        <v>0</v>
      </c>
      <c r="C5" s="6" t="n">
        <v>8239</v>
      </c>
      <c r="D5" s="6" t="n">
        <v>0</v>
      </c>
      <c r="E5" s="6" t="n">
        <v>82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61</v>
      </c>
      <c r="B1" s="2" t="s">
        <v>1</v>
      </c>
    </row>
    <row r="2" spans="1:2">
      <c r="B2" s="2" t="s">
        <v>562</v>
      </c>
    </row>
    <row r="3" spans="1:2">
      <c r="A3" s="3" t="s">
        <v>247</v>
      </c>
    </row>
    <row r="4" spans="1:2">
      <c r="A4" s="4" t="s">
        <v>563</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00</v>
      </c>
      <c r="D1" s="2" t="s">
        <v>1</v>
      </c>
    </row>
    <row r="2" spans="1:5">
      <c r="B2" s="2" t="s">
        <v>2</v>
      </c>
      <c r="C2" s="2" t="s">
        <v>101</v>
      </c>
      <c r="D2" s="2" t="s">
        <v>2</v>
      </c>
      <c r="E2" s="2" t="s">
        <v>101</v>
      </c>
    </row>
    <row r="3" spans="1:5">
      <c r="A3" s="3" t="s">
        <v>565</v>
      </c>
    </row>
    <row r="4" spans="1:5">
      <c r="A4" s="4" t="s">
        <v>103</v>
      </c>
      <c r="B4" s="6" t="n">
        <v>30482159</v>
      </c>
      <c r="C4" s="6" t="n">
        <v>27330518</v>
      </c>
      <c r="D4" s="6" t="n">
        <v>59601249</v>
      </c>
      <c r="E4" s="6" t="n">
        <v>51996019</v>
      </c>
    </row>
    <row r="5" spans="1:5">
      <c r="A5" s="4" t="s">
        <v>566</v>
      </c>
    </row>
    <row r="6" spans="1:5">
      <c r="A6" s="3" t="s">
        <v>565</v>
      </c>
    </row>
    <row r="7" spans="1:5">
      <c r="A7" s="4" t="s">
        <v>103</v>
      </c>
      <c r="B7" s="5" t="n">
        <v>74196</v>
      </c>
      <c r="C7" s="5" t="n">
        <v>40216</v>
      </c>
      <c r="D7" s="5" t="n">
        <v>124257</v>
      </c>
      <c r="E7" s="5" t="n">
        <v>111187</v>
      </c>
    </row>
    <row r="8" spans="1:5">
      <c r="A8" s="4" t="s">
        <v>567</v>
      </c>
    </row>
    <row r="9" spans="1:5">
      <c r="A9" s="3" t="s">
        <v>565</v>
      </c>
    </row>
    <row r="10" spans="1:5">
      <c r="A10" s="4" t="s">
        <v>103</v>
      </c>
      <c r="B10" s="6" t="n">
        <v>30407963</v>
      </c>
      <c r="C10" s="6" t="n">
        <v>27290302</v>
      </c>
      <c r="D10" s="6" t="n">
        <v>59476992</v>
      </c>
      <c r="E10" s="6" t="n">
        <v>518848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0</v>
      </c>
      <c r="D1" s="2" t="s">
        <v>1</v>
      </c>
    </row>
    <row r="2" spans="1:5">
      <c r="B2" s="2" t="s">
        <v>2</v>
      </c>
      <c r="C2" s="2" t="s">
        <v>101</v>
      </c>
      <c r="D2" s="2" t="s">
        <v>2</v>
      </c>
      <c r="E2" s="2" t="s">
        <v>101</v>
      </c>
    </row>
    <row r="3" spans="1:5">
      <c r="A3" s="3" t="s">
        <v>569</v>
      </c>
    </row>
    <row r="4" spans="1:5">
      <c r="A4" s="4" t="s">
        <v>570</v>
      </c>
      <c r="B4" s="6" t="n">
        <v>30482159</v>
      </c>
      <c r="C4" s="6" t="n">
        <v>27330518</v>
      </c>
      <c r="D4" s="6" t="n">
        <v>59601249</v>
      </c>
      <c r="E4" s="6" t="n">
        <v>51996019</v>
      </c>
    </row>
    <row r="5" spans="1:5">
      <c r="A5" s="4" t="s">
        <v>571</v>
      </c>
    </row>
    <row r="6" spans="1:5">
      <c r="A6" s="3" t="s">
        <v>569</v>
      </c>
    </row>
    <row r="7" spans="1:5">
      <c r="A7" s="4" t="s">
        <v>570</v>
      </c>
      <c r="B7" s="5" t="n">
        <v>23043592</v>
      </c>
      <c r="C7" s="5" t="n">
        <v>20989948</v>
      </c>
      <c r="D7" s="5" t="n">
        <v>45370266</v>
      </c>
      <c r="E7" s="5" t="n">
        <v>40114949</v>
      </c>
    </row>
    <row r="8" spans="1:5">
      <c r="A8" s="4" t="s">
        <v>572</v>
      </c>
    </row>
    <row r="9" spans="1:5">
      <c r="A9" s="3" t="s">
        <v>569</v>
      </c>
    </row>
    <row r="10" spans="1:5">
      <c r="A10" s="4" t="s">
        <v>570</v>
      </c>
      <c r="B10" s="5" t="n">
        <v>4796333</v>
      </c>
      <c r="C10" s="5" t="n">
        <v>3500601</v>
      </c>
      <c r="D10" s="5" t="n">
        <v>9025942</v>
      </c>
      <c r="E10" s="5" t="n">
        <v>6218019</v>
      </c>
    </row>
    <row r="11" spans="1:5">
      <c r="A11" s="4" t="s">
        <v>573</v>
      </c>
    </row>
    <row r="12" spans="1:5">
      <c r="A12" s="3" t="s">
        <v>569</v>
      </c>
    </row>
    <row r="13" spans="1:5">
      <c r="A13" s="4" t="s">
        <v>570</v>
      </c>
      <c r="B13" s="5" t="n">
        <v>2455850</v>
      </c>
      <c r="C13" s="5" t="n">
        <v>2653900</v>
      </c>
      <c r="D13" s="5" t="n">
        <v>4881973</v>
      </c>
      <c r="E13" s="5" t="n">
        <v>5210776</v>
      </c>
    </row>
    <row r="14" spans="1:5">
      <c r="A14" s="4" t="s">
        <v>574</v>
      </c>
    </row>
    <row r="15" spans="1:5">
      <c r="A15" s="3" t="s">
        <v>569</v>
      </c>
    </row>
    <row r="16" spans="1:5">
      <c r="A16" s="4" t="s">
        <v>570</v>
      </c>
      <c r="B16" s="6" t="n">
        <v>186384</v>
      </c>
      <c r="C16" s="6" t="n">
        <v>186069</v>
      </c>
      <c r="D16" s="6" t="n">
        <v>323068</v>
      </c>
      <c r="E16" s="6" t="n">
        <v>4522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2</v>
      </c>
    </row>
    <row r="2" spans="1:3">
      <c r="A2" s="3" t="s">
        <v>576</v>
      </c>
    </row>
    <row r="3" spans="1:3">
      <c r="A3" s="4" t="s">
        <v>577</v>
      </c>
      <c r="B3" s="6" t="n">
        <v>290055</v>
      </c>
      <c r="C3" s="6" t="n">
        <v>303291</v>
      </c>
    </row>
    <row r="4" spans="1:3">
      <c r="A4" s="4" t="s">
        <v>223</v>
      </c>
      <c r="B4" s="5" t="n">
        <v>170632151</v>
      </c>
      <c r="C4" s="5" t="n">
        <v>179384263</v>
      </c>
    </row>
    <row r="5" spans="1:3">
      <c r="A5" s="4" t="s">
        <v>69</v>
      </c>
      <c r="B5" s="5" t="n">
        <v>205227196</v>
      </c>
      <c r="C5" s="5" t="n">
        <v>218987996</v>
      </c>
    </row>
    <row r="6" spans="1:3">
      <c r="A6" s="4" t="s">
        <v>578</v>
      </c>
    </row>
    <row r="7" spans="1:3">
      <c r="A7" s="3" t="s">
        <v>576</v>
      </c>
    </row>
    <row r="8" spans="1:3">
      <c r="A8" s="4" t="s">
        <v>577</v>
      </c>
      <c r="B8" s="5" t="n">
        <v>255466</v>
      </c>
      <c r="C8" s="5" t="n">
        <v>276621</v>
      </c>
    </row>
    <row r="9" spans="1:3">
      <c r="A9" s="4" t="s">
        <v>223</v>
      </c>
      <c r="B9" s="5" t="n">
        <v>31793</v>
      </c>
      <c r="C9" s="5" t="n">
        <v>32735</v>
      </c>
    </row>
    <row r="10" spans="1:3">
      <c r="A10" s="4" t="s">
        <v>69</v>
      </c>
      <c r="B10" s="5" t="n">
        <v>3105855</v>
      </c>
      <c r="C10" s="5" t="n">
        <v>9293796</v>
      </c>
    </row>
    <row r="11" spans="1:3">
      <c r="A11" s="4" t="s">
        <v>567</v>
      </c>
    </row>
    <row r="12" spans="1:3">
      <c r="A12" s="3" t="s">
        <v>576</v>
      </c>
    </row>
    <row r="13" spans="1:3">
      <c r="A13" s="4" t="s">
        <v>577</v>
      </c>
      <c r="B13" s="5" t="n">
        <v>34589</v>
      </c>
      <c r="C13" s="5" t="n">
        <v>26670</v>
      </c>
    </row>
    <row r="14" spans="1:3">
      <c r="A14" s="4" t="s">
        <v>223</v>
      </c>
      <c r="B14" s="5" t="n">
        <v>170600358</v>
      </c>
      <c r="C14" s="5" t="n">
        <v>179351528</v>
      </c>
    </row>
    <row r="15" spans="1:3">
      <c r="A15" s="4" t="s">
        <v>69</v>
      </c>
      <c r="B15" s="6" t="n">
        <v>202121341</v>
      </c>
      <c r="C15" s="6" t="n">
        <v>209694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9</v>
      </c>
      <c r="B1" s="2" t="s">
        <v>100</v>
      </c>
      <c r="D1" s="2" t="s">
        <v>1</v>
      </c>
    </row>
    <row r="2" spans="1:5">
      <c r="B2" s="2" t="s">
        <v>2</v>
      </c>
      <c r="C2" s="2" t="s">
        <v>101</v>
      </c>
      <c r="D2" s="2" t="s">
        <v>2</v>
      </c>
      <c r="E2" s="2" t="s">
        <v>101</v>
      </c>
    </row>
    <row r="3" spans="1:5">
      <c r="A3" s="3" t="s">
        <v>580</v>
      </c>
    </row>
    <row r="4" spans="1:5">
      <c r="A4" s="4" t="s">
        <v>570</v>
      </c>
      <c r="B4" s="6" t="n">
        <v>30482159</v>
      </c>
      <c r="C4" s="6" t="n">
        <v>27330518</v>
      </c>
      <c r="D4" s="6" t="n">
        <v>59601249</v>
      </c>
      <c r="E4" s="6" t="n">
        <v>51996019</v>
      </c>
    </row>
    <row r="5" spans="1:5">
      <c r="A5" s="4" t="s">
        <v>581</v>
      </c>
      <c r="B5" s="5" t="n">
        <v>25895030</v>
      </c>
      <c r="C5" s="5" t="n">
        <v>22902178</v>
      </c>
      <c r="D5" s="5" t="n">
        <v>51189269</v>
      </c>
      <c r="E5" s="5" t="n">
        <v>43128420</v>
      </c>
    </row>
    <row r="6" spans="1:5">
      <c r="A6" s="4" t="s">
        <v>582</v>
      </c>
      <c r="B6" s="5" t="n">
        <v>4587129</v>
      </c>
      <c r="C6" s="5" t="n">
        <v>4428340</v>
      </c>
      <c r="D6" s="5" t="n">
        <v>8411980</v>
      </c>
      <c r="E6" s="5" t="n">
        <v>8867599</v>
      </c>
    </row>
    <row r="7" spans="1:5">
      <c r="A7" s="4" t="s">
        <v>107</v>
      </c>
      <c r="C7" s="5" t="n">
        <v>-271225</v>
      </c>
      <c r="E7" s="5" t="n">
        <v>-436850</v>
      </c>
    </row>
    <row r="8" spans="1:5">
      <c r="A8" s="4" t="s">
        <v>108</v>
      </c>
      <c r="B8" s="5" t="n">
        <v>2178954</v>
      </c>
      <c r="C8" s="5" t="n">
        <v>880702</v>
      </c>
      <c r="D8" s="5" t="n">
        <v>4570933</v>
      </c>
      <c r="E8" s="5" t="n">
        <v>1658797</v>
      </c>
    </row>
    <row r="9" spans="1:5">
      <c r="A9" s="4" t="s">
        <v>583</v>
      </c>
      <c r="B9" s="5" t="n">
        <v>8750390</v>
      </c>
      <c r="C9" s="5" t="n">
        <v>7719943</v>
      </c>
      <c r="D9" s="5" t="n">
        <v>17418374</v>
      </c>
      <c r="E9" s="5" t="n">
        <v>14939220</v>
      </c>
    </row>
    <row r="10" spans="1:5">
      <c r="A10" s="4" t="s">
        <v>119</v>
      </c>
    </row>
    <row r="11" spans="1:5">
      <c r="A11" s="3" t="s">
        <v>580</v>
      </c>
    </row>
    <row r="12" spans="1:5">
      <c r="A12" s="4" t="s">
        <v>570</v>
      </c>
      <c r="B12" s="5" t="n">
        <v>28026310</v>
      </c>
      <c r="C12" s="5" t="n">
        <v>24676618</v>
      </c>
      <c r="D12" s="5" t="n">
        <v>54719276</v>
      </c>
      <c r="E12" s="5" t="n">
        <v>46785243</v>
      </c>
    </row>
    <row r="13" spans="1:5">
      <c r="A13" s="4" t="s">
        <v>581</v>
      </c>
      <c r="B13" s="5" t="n">
        <v>23471489</v>
      </c>
      <c r="C13" s="5" t="n">
        <v>19956971</v>
      </c>
      <c r="D13" s="5" t="n">
        <v>46030842</v>
      </c>
      <c r="E13" s="5" t="n">
        <v>37699477</v>
      </c>
    </row>
    <row r="14" spans="1:5">
      <c r="A14" s="4" t="s">
        <v>582</v>
      </c>
      <c r="B14" s="5" t="n">
        <v>4554821</v>
      </c>
      <c r="C14" s="5" t="n">
        <v>4719647</v>
      </c>
      <c r="D14" s="5" t="n">
        <v>8688434</v>
      </c>
      <c r="E14" s="5" t="n">
        <v>9085766</v>
      </c>
    </row>
    <row r="15" spans="1:5">
      <c r="A15" s="4" t="s">
        <v>107</v>
      </c>
      <c r="C15" s="5" t="n">
        <v>-271225</v>
      </c>
      <c r="E15" s="5" t="n">
        <v>-436850</v>
      </c>
    </row>
    <row r="16" spans="1:5">
      <c r="A16" s="4" t="s">
        <v>108</v>
      </c>
      <c r="B16" s="5" t="n">
        <v>1248826</v>
      </c>
      <c r="C16" s="5" t="n">
        <v>42881</v>
      </c>
      <c r="D16" s="5" t="n">
        <v>2702594</v>
      </c>
      <c r="E16" s="5" t="n">
        <v>87862</v>
      </c>
    </row>
    <row r="17" spans="1:5">
      <c r="A17" s="4" t="s">
        <v>583</v>
      </c>
      <c r="B17" s="5" t="n">
        <v>8725303</v>
      </c>
      <c r="C17" s="5" t="n">
        <v>7696679</v>
      </c>
      <c r="D17" s="5" t="n">
        <v>17369011</v>
      </c>
      <c r="E17" s="5" t="n">
        <v>14893875</v>
      </c>
    </row>
    <row r="18" spans="1:5">
      <c r="A18" s="4" t="s">
        <v>379</v>
      </c>
    </row>
    <row r="19" spans="1:5">
      <c r="A19" s="3" t="s">
        <v>580</v>
      </c>
    </row>
    <row r="20" spans="1:5">
      <c r="A20" s="4" t="s">
        <v>570</v>
      </c>
      <c r="B20" s="5" t="n">
        <v>2455849</v>
      </c>
      <c r="C20" s="5" t="n">
        <v>2653900</v>
      </c>
      <c r="D20" s="5" t="n">
        <v>4881973</v>
      </c>
      <c r="E20" s="5" t="n">
        <v>5210776</v>
      </c>
    </row>
    <row r="21" spans="1:5">
      <c r="A21" s="4" t="s">
        <v>581</v>
      </c>
      <c r="B21" s="5" t="n">
        <v>1217414</v>
      </c>
      <c r="C21" s="5" t="n">
        <v>1358889</v>
      </c>
      <c r="D21" s="5" t="n">
        <v>2351891</v>
      </c>
      <c r="E21" s="5" t="n">
        <v>2575542</v>
      </c>
    </row>
    <row r="22" spans="1:5">
      <c r="A22" s="4" t="s">
        <v>582</v>
      </c>
      <c r="B22" s="5" t="n">
        <v>1238435</v>
      </c>
      <c r="C22" s="5" t="n">
        <v>1295011</v>
      </c>
      <c r="D22" s="5" t="n">
        <v>2530082</v>
      </c>
      <c r="E22" s="5" t="n">
        <v>2635234</v>
      </c>
    </row>
    <row r="23" spans="1:5">
      <c r="A23" s="4" t="s">
        <v>583</v>
      </c>
      <c r="B23" s="5" t="n">
        <v>5382</v>
      </c>
      <c r="C23" s="5" t="n">
        <v>17016</v>
      </c>
      <c r="D23" s="5" t="n">
        <v>14553</v>
      </c>
      <c r="E23" s="5" t="n">
        <v>34033</v>
      </c>
    </row>
    <row r="24" spans="1:5">
      <c r="A24" s="4" t="s">
        <v>574</v>
      </c>
    </row>
    <row r="25" spans="1:5">
      <c r="A25" s="3" t="s">
        <v>580</v>
      </c>
    </row>
    <row r="26" spans="1:5">
      <c r="A26" s="4" t="s">
        <v>581</v>
      </c>
      <c r="B26" s="5" t="n">
        <v>1206127</v>
      </c>
      <c r="C26" s="5" t="n">
        <v>1586318</v>
      </c>
      <c r="D26" s="5" t="n">
        <v>2806536</v>
      </c>
      <c r="E26" s="5" t="n">
        <v>2853401</v>
      </c>
    </row>
    <row r="27" spans="1:5">
      <c r="A27" s="4" t="s">
        <v>582</v>
      </c>
      <c r="B27" s="5" t="n">
        <v>-1206127</v>
      </c>
      <c r="C27" s="5" t="n">
        <v>-1586318</v>
      </c>
      <c r="D27" s="5" t="n">
        <v>-2806536</v>
      </c>
      <c r="E27" s="5" t="n">
        <v>-2853401</v>
      </c>
    </row>
    <row r="28" spans="1:5">
      <c r="A28" s="4" t="s">
        <v>108</v>
      </c>
      <c r="B28" s="5" t="n">
        <v>930128</v>
      </c>
      <c r="C28" s="5" t="n">
        <v>837821</v>
      </c>
      <c r="D28" s="5" t="n">
        <v>1868339</v>
      </c>
      <c r="E28" s="5" t="n">
        <v>1570935</v>
      </c>
    </row>
    <row r="29" spans="1:5">
      <c r="A29" s="4" t="s">
        <v>583</v>
      </c>
      <c r="B29" s="6" t="n">
        <v>19705</v>
      </c>
      <c r="C29" s="6" t="n">
        <v>6248</v>
      </c>
      <c r="D29" s="6" t="n">
        <v>34810</v>
      </c>
      <c r="E29" s="6" t="n">
        <v>113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60</v>
      </c>
      <c r="B1" s="2" t="s">
        <v>100</v>
      </c>
      <c r="D1" s="2" t="s">
        <v>1</v>
      </c>
    </row>
    <row r="2" spans="1:5">
      <c r="B2" s="2" t="s">
        <v>2</v>
      </c>
      <c r="C2" s="2" t="s">
        <v>101</v>
      </c>
      <c r="D2" s="2" t="s">
        <v>2</v>
      </c>
      <c r="E2" s="2" t="s">
        <v>101</v>
      </c>
    </row>
    <row r="3" spans="1:5">
      <c r="A3" s="3" t="s">
        <v>161</v>
      </c>
    </row>
    <row r="4" spans="1:5">
      <c r="A4" s="4" t="s">
        <v>162</v>
      </c>
      <c r="B4" s="6" t="n">
        <v>2618675</v>
      </c>
      <c r="C4" s="6" t="n">
        <v>3225818</v>
      </c>
      <c r="D4" s="6" t="n">
        <v>4009467</v>
      </c>
      <c r="E4" s="6" t="n">
        <v>6383250</v>
      </c>
    </row>
    <row r="5" spans="1:5">
      <c r="A5" s="3" t="s">
        <v>163</v>
      </c>
    </row>
    <row r="6" spans="1:5">
      <c r="A6" s="4" t="s">
        <v>164</v>
      </c>
      <c r="B6" s="5" t="n">
        <v>8750390</v>
      </c>
      <c r="C6" s="5" t="n">
        <v>7719943</v>
      </c>
      <c r="D6" s="5" t="n">
        <v>17418374</v>
      </c>
      <c r="E6" s="5" t="n">
        <v>14939220</v>
      </c>
    </row>
    <row r="7" spans="1:5">
      <c r="A7" s="4" t="s">
        <v>132</v>
      </c>
      <c r="B7" s="5" t="n">
        <v>-990382</v>
      </c>
      <c r="C7" s="5" t="n">
        <v>718812</v>
      </c>
      <c r="D7" s="5" t="n">
        <v>-426131</v>
      </c>
      <c r="E7" s="5" t="n">
        <v>1456433</v>
      </c>
    </row>
    <row r="8" spans="1:5">
      <c r="A8" s="4" t="s">
        <v>165</v>
      </c>
      <c r="B8" s="5" t="n">
        <v>2887</v>
      </c>
      <c r="C8" s="5" t="n">
        <v>-1910</v>
      </c>
      <c r="D8" s="5" t="n">
        <v>776</v>
      </c>
      <c r="E8" s="5" t="n">
        <v>5323</v>
      </c>
    </row>
    <row r="9" spans="1:5">
      <c r="A9" s="4" t="s">
        <v>166</v>
      </c>
      <c r="B9" s="5" t="n">
        <v>-781216</v>
      </c>
      <c r="C9" s="5" t="n">
        <v>-848532</v>
      </c>
      <c r="D9" s="5" t="n">
        <v>-1973316</v>
      </c>
      <c r="E9" s="5" t="n">
        <v>-1566514</v>
      </c>
    </row>
    <row r="10" spans="1:5">
      <c r="A10" s="4" t="s">
        <v>167</v>
      </c>
      <c r="B10" s="5" t="n">
        <v>1188933</v>
      </c>
      <c r="C10" s="5" t="n">
        <v>-271225</v>
      </c>
      <c r="D10" s="5" t="n">
        <v>2589433</v>
      </c>
      <c r="E10" s="5" t="n">
        <v>-436850</v>
      </c>
    </row>
    <row r="11" spans="1:5">
      <c r="A11" s="4" t="s">
        <v>168</v>
      </c>
      <c r="B11" s="5" t="n">
        <v>59893</v>
      </c>
      <c r="C11" s="5" t="n">
        <v>42881</v>
      </c>
      <c r="D11" s="5" t="n">
        <v>113161</v>
      </c>
      <c r="E11" s="5" t="n">
        <v>87862</v>
      </c>
    </row>
    <row r="12" spans="1:5">
      <c r="A12" s="4" t="s">
        <v>169</v>
      </c>
      <c r="B12" s="5" t="n">
        <v>65091</v>
      </c>
      <c r="C12" s="5" t="n">
        <v>65091</v>
      </c>
      <c r="D12" s="5" t="n">
        <v>130182</v>
      </c>
      <c r="E12" s="5" t="n">
        <v>130181</v>
      </c>
    </row>
    <row r="13" spans="1:5">
      <c r="A13" s="4" t="s">
        <v>109</v>
      </c>
      <c r="B13" s="5" t="n">
        <v>-214127</v>
      </c>
      <c r="D13" s="5" t="n">
        <v>-339306</v>
      </c>
    </row>
    <row r="14" spans="1:5">
      <c r="A14" s="4" t="s">
        <v>170</v>
      </c>
      <c r="B14" s="5" t="n">
        <v>-1139932</v>
      </c>
      <c r="C14" s="5" t="n">
        <v>-2266933</v>
      </c>
      <c r="D14" s="5" t="n">
        <v>-136648</v>
      </c>
      <c r="E14" s="5" t="n">
        <v>-1592106</v>
      </c>
    </row>
    <row r="15" spans="1:5">
      <c r="A15" s="4" t="s">
        <v>171</v>
      </c>
      <c r="B15" s="5" t="n">
        <v>-450203</v>
      </c>
      <c r="C15" s="5" t="n">
        <v>-2139492</v>
      </c>
      <c r="D15" s="5" t="n">
        <v>79700</v>
      </c>
      <c r="E15" s="5" t="n">
        <v>-623613</v>
      </c>
    </row>
    <row r="16" spans="1:5">
      <c r="A16" s="4" t="s">
        <v>172</v>
      </c>
      <c r="B16" s="5" t="n">
        <v>213245</v>
      </c>
      <c r="C16" s="5" t="n">
        <v>417723</v>
      </c>
      <c r="D16" s="5" t="n">
        <v>327380</v>
      </c>
      <c r="E16" s="5" t="n">
        <v>262335</v>
      </c>
    </row>
    <row r="17" spans="1:5">
      <c r="A17" s="4" t="s">
        <v>173</v>
      </c>
      <c r="B17" s="5" t="n">
        <v>119202</v>
      </c>
      <c r="C17" s="5" t="n">
        <v>94221</v>
      </c>
      <c r="D17" s="5" t="n">
        <v>-108528</v>
      </c>
      <c r="E17" s="5" t="n">
        <v>29416</v>
      </c>
    </row>
    <row r="18" spans="1:5">
      <c r="A18" s="4" t="s">
        <v>174</v>
      </c>
      <c r="B18" s="5" t="n">
        <v>81357</v>
      </c>
      <c r="C18" s="5" t="n">
        <v>-141823</v>
      </c>
      <c r="D18" s="5" t="n">
        <v>175662</v>
      </c>
      <c r="E18" s="5" t="n">
        <v>-1242916</v>
      </c>
    </row>
    <row r="19" spans="1:5">
      <c r="A19" s="4" t="s">
        <v>175</v>
      </c>
      <c r="B19" s="5" t="n">
        <v>59186</v>
      </c>
      <c r="C19" s="5" t="n">
        <v>39121</v>
      </c>
      <c r="D19" s="5" t="n">
        <v>98512</v>
      </c>
      <c r="E19" s="5" t="n">
        <v>104265</v>
      </c>
    </row>
    <row r="20" spans="1:5">
      <c r="A20" s="4" t="s">
        <v>176</v>
      </c>
      <c r="B20" s="5" t="n">
        <v>9582999</v>
      </c>
      <c r="C20" s="5" t="n">
        <v>6653695</v>
      </c>
      <c r="D20" s="5" t="n">
        <v>21958718</v>
      </c>
      <c r="E20" s="5" t="n">
        <v>17936286</v>
      </c>
    </row>
    <row r="21" spans="1:5">
      <c r="A21" s="3" t="s">
        <v>177</v>
      </c>
    </row>
    <row r="22" spans="1:5">
      <c r="A22" s="4" t="s">
        <v>178</v>
      </c>
      <c r="B22" s="5" t="n">
        <v>45000</v>
      </c>
      <c r="C22" s="5" t="n">
        <v>186200</v>
      </c>
      <c r="D22" s="5" t="n">
        <v>-4000</v>
      </c>
      <c r="E22" s="5" t="n">
        <v>-248800</v>
      </c>
    </row>
    <row r="23" spans="1:5">
      <c r="A23" s="4" t="s">
        <v>179</v>
      </c>
      <c r="B23" s="5" t="n">
        <v>30000</v>
      </c>
    </row>
    <row r="24" spans="1:5">
      <c r="A24" s="4" t="s">
        <v>180</v>
      </c>
      <c r="B24" s="5" t="n">
        <v>-99317</v>
      </c>
      <c r="D24" s="5" t="n">
        <v>-26783</v>
      </c>
    </row>
    <row r="25" spans="1:5">
      <c r="A25" s="4" t="s">
        <v>181</v>
      </c>
      <c r="B25" s="5" t="n">
        <v>-1100000</v>
      </c>
      <c r="C25" s="5" t="n">
        <v>-1000000</v>
      </c>
      <c r="D25" s="5" t="n">
        <v>-1100000</v>
      </c>
      <c r="E25" s="5" t="n">
        <v>-1000000</v>
      </c>
    </row>
    <row r="26" spans="1:5">
      <c r="A26" s="4" t="s">
        <v>182</v>
      </c>
      <c r="B26" s="5" t="n">
        <v>-4795822</v>
      </c>
      <c r="D26" s="5" t="n">
        <v>-4795822</v>
      </c>
    </row>
    <row r="27" spans="1:5">
      <c r="A27" s="4" t="s">
        <v>183</v>
      </c>
      <c r="B27" s="5" t="n">
        <v>-1625000</v>
      </c>
      <c r="D27" s="5" t="n">
        <v>-7550000</v>
      </c>
      <c r="E27" s="5" t="n">
        <v>-11000000</v>
      </c>
    </row>
    <row r="28" spans="1:5">
      <c r="A28" s="4" t="s">
        <v>184</v>
      </c>
      <c r="B28" s="5" t="n">
        <v>4300000</v>
      </c>
      <c r="C28" s="5" t="n">
        <v>4500000</v>
      </c>
      <c r="D28" s="5" t="n">
        <v>4300000</v>
      </c>
      <c r="E28" s="5" t="n">
        <v>13800000</v>
      </c>
    </row>
    <row r="29" spans="1:5">
      <c r="A29" s="4" t="s">
        <v>185</v>
      </c>
      <c r="B29" s="5" t="n">
        <v>419612</v>
      </c>
      <c r="D29" s="5" t="n">
        <v>419612</v>
      </c>
    </row>
    <row r="30" spans="1:5">
      <c r="A30" s="4" t="s">
        <v>186</v>
      </c>
      <c r="B30" s="5" t="n">
        <v>-4153860</v>
      </c>
      <c r="C30" s="5" t="n">
        <v>-3694810</v>
      </c>
      <c r="D30" s="5" t="n">
        <v>-8188660</v>
      </c>
      <c r="E30" s="5" t="n">
        <v>-10469260</v>
      </c>
    </row>
    <row r="31" spans="1:5">
      <c r="A31" s="4" t="s">
        <v>187</v>
      </c>
      <c r="B31" s="5" t="n">
        <v>-1380426</v>
      </c>
      <c r="C31" s="5" t="n">
        <v>-511205</v>
      </c>
      <c r="D31" s="5" t="n">
        <v>-2873745</v>
      </c>
      <c r="E31" s="5" t="n">
        <v>-1039318</v>
      </c>
    </row>
    <row r="32" spans="1:5">
      <c r="A32" s="4" t="s">
        <v>188</v>
      </c>
      <c r="B32" s="5" t="n">
        <v>-8359813</v>
      </c>
      <c r="C32" s="5" t="n">
        <v>-519815</v>
      </c>
      <c r="D32" s="5" t="n">
        <v>-19819398</v>
      </c>
      <c r="E32" s="5" t="n">
        <v>-9957378</v>
      </c>
    </row>
    <row r="33" spans="1:5">
      <c r="A33" s="3" t="s">
        <v>189</v>
      </c>
    </row>
    <row r="34" spans="1:5">
      <c r="A34" s="4" t="s">
        <v>190</v>
      </c>
      <c r="B34" s="5" t="n">
        <v>-10429</v>
      </c>
      <c r="C34" s="5" t="n">
        <v>-926</v>
      </c>
      <c r="D34" s="5" t="n">
        <v>-40847</v>
      </c>
      <c r="E34" s="5" t="n">
        <v>-6407</v>
      </c>
    </row>
    <row r="35" spans="1:5">
      <c r="A35" s="4" t="s">
        <v>64</v>
      </c>
      <c r="B35" s="5" t="n">
        <v>-14684</v>
      </c>
      <c r="D35" s="5" t="n">
        <v>-38877</v>
      </c>
    </row>
    <row r="36" spans="1:5">
      <c r="A36" s="4" t="s">
        <v>191</v>
      </c>
      <c r="B36" s="5" t="n">
        <v>-2415351</v>
      </c>
      <c r="D36" s="5" t="n">
        <v>-2415351</v>
      </c>
    </row>
    <row r="37" spans="1:5">
      <c r="A37" s="4" t="s">
        <v>192</v>
      </c>
      <c r="B37" s="5" t="n">
        <v>-1791431</v>
      </c>
      <c r="C37" s="5" t="n">
        <v>-6483698</v>
      </c>
      <c r="D37" s="5" t="n">
        <v>-7030434</v>
      </c>
      <c r="E37" s="5" t="n">
        <v>-15978882</v>
      </c>
    </row>
    <row r="38" spans="1:5">
      <c r="A38" s="4" t="s">
        <v>193</v>
      </c>
      <c r="B38" s="5" t="n">
        <v>-4231895</v>
      </c>
      <c r="C38" s="5" t="n">
        <v>-6484624</v>
      </c>
      <c r="D38" s="5" t="n">
        <v>-9525509</v>
      </c>
      <c r="E38" s="5" t="n">
        <v>-15985289</v>
      </c>
    </row>
    <row r="39" spans="1:5">
      <c r="A39" s="4" t="s">
        <v>194</v>
      </c>
      <c r="B39" s="5" t="n">
        <v>881</v>
      </c>
      <c r="C39" s="5" t="n">
        <v>-11970</v>
      </c>
      <c r="D39" s="5" t="n">
        <v>1665</v>
      </c>
      <c r="E39" s="5" t="n">
        <v>-10886</v>
      </c>
    </row>
    <row r="40" spans="1:5">
      <c r="A40" s="4" t="s">
        <v>195</v>
      </c>
      <c r="B40" s="5" t="n">
        <v>-3007828</v>
      </c>
      <c r="C40" s="5" t="n">
        <v>-362714</v>
      </c>
      <c r="D40" s="5" t="n">
        <v>-7384524</v>
      </c>
      <c r="E40" s="5" t="n">
        <v>-8017267</v>
      </c>
    </row>
    <row r="41" spans="1:5">
      <c r="A41" s="4" t="s">
        <v>196</v>
      </c>
      <c r="B41" s="5" t="n">
        <v>5570249</v>
      </c>
      <c r="C41" s="5" t="n">
        <v>4832331</v>
      </c>
      <c r="D41" s="5" t="n">
        <v>9946945</v>
      </c>
      <c r="E41" s="5" t="n">
        <v>12486884</v>
      </c>
    </row>
    <row r="42" spans="1:5">
      <c r="A42" s="4" t="s">
        <v>197</v>
      </c>
      <c r="B42" s="5" t="n">
        <v>2562421</v>
      </c>
      <c r="C42" s="5" t="n">
        <v>4469617</v>
      </c>
      <c r="D42" s="5" t="n">
        <v>2562421</v>
      </c>
      <c r="E42" s="5" t="n">
        <v>4469617</v>
      </c>
    </row>
    <row r="43" spans="1:5">
      <c r="A43" s="3" t="s">
        <v>198</v>
      </c>
    </row>
    <row r="44" spans="1:5">
      <c r="A44" s="4" t="s">
        <v>199</v>
      </c>
      <c r="B44" s="5" t="n">
        <v>-875324</v>
      </c>
      <c r="C44" s="5" t="n">
        <v>-772730</v>
      </c>
      <c r="D44" s="5" t="n">
        <v>-1759404</v>
      </c>
      <c r="E44" s="5" t="n">
        <v>-1440753</v>
      </c>
    </row>
    <row r="45" spans="1:5">
      <c r="A45" s="4" t="s">
        <v>200</v>
      </c>
      <c r="B45" s="5" t="n">
        <v>-1924775</v>
      </c>
      <c r="C45" s="5" t="n">
        <v>-3708510</v>
      </c>
      <c r="D45" s="5" t="n">
        <v>-2280614</v>
      </c>
      <c r="E45" s="5" t="n">
        <v>-4421022</v>
      </c>
    </row>
    <row r="46" spans="1:5">
      <c r="A46" s="4" t="s">
        <v>201</v>
      </c>
      <c r="B46" s="6" t="n">
        <v>-95450</v>
      </c>
      <c r="C46" s="6" t="n">
        <v>-71349</v>
      </c>
      <c r="D46" s="5" t="n">
        <v>-187670</v>
      </c>
      <c r="E46" s="6" t="n">
        <v>-145734</v>
      </c>
    </row>
    <row r="47" spans="1:5">
      <c r="A47" s="4" t="s">
        <v>202</v>
      </c>
      <c r="D47" s="6" t="n">
        <v>-1160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2</v>
      </c>
      <c r="D1" s="2" t="s">
        <v>101</v>
      </c>
      <c r="E1" s="2" t="s">
        <v>2</v>
      </c>
      <c r="F1" s="2" t="s">
        <v>101</v>
      </c>
      <c r="G1" s="2" t="s">
        <v>52</v>
      </c>
    </row>
    <row r="2" spans="1:7">
      <c r="A2" s="3" t="s">
        <v>586</v>
      </c>
    </row>
    <row r="3" spans="1:7">
      <c r="A3" s="4" t="s">
        <v>587</v>
      </c>
      <c r="C3" s="6" t="n">
        <v>1791431</v>
      </c>
      <c r="D3" s="6" t="n">
        <v>6483698</v>
      </c>
      <c r="E3" s="6" t="n">
        <v>7030434</v>
      </c>
      <c r="F3" s="6" t="n">
        <v>15978882</v>
      </c>
    </row>
    <row r="4" spans="1:7">
      <c r="A4" s="4" t="s">
        <v>64</v>
      </c>
      <c r="C4" s="6" t="n">
        <v>38877</v>
      </c>
      <c r="E4" s="6" t="n">
        <v>38877</v>
      </c>
      <c r="G4" s="6" t="n">
        <v>116025</v>
      </c>
    </row>
    <row r="5" spans="1:7">
      <c r="A5" s="4" t="s">
        <v>588</v>
      </c>
    </row>
    <row r="6" spans="1:7">
      <c r="A6" s="3" t="s">
        <v>586</v>
      </c>
    </row>
    <row r="7" spans="1:7">
      <c r="A7" s="4" t="s">
        <v>331</v>
      </c>
      <c r="B7" s="4" t="s">
        <v>333</v>
      </c>
    </row>
    <row r="8" spans="1:7">
      <c r="A8" s="4" t="s">
        <v>587</v>
      </c>
      <c r="B8" s="6" t="n">
        <v>2130000</v>
      </c>
    </row>
    <row r="9" spans="1:7">
      <c r="A9" s="4" t="s">
        <v>64</v>
      </c>
      <c r="B9" s="5" t="n">
        <v>23419</v>
      </c>
    </row>
    <row r="10" spans="1:7">
      <c r="A10" s="4" t="s">
        <v>359</v>
      </c>
      <c r="B10" s="6" t="n">
        <v>4222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5:39Z</dcterms:created>
  <dcterms:modified xmlns:dcterms="http://purl.org/dc/terms/" xmlns:xsi="http://www.w3.org/2001/XMLSchema-instance" xsi:type="dcterms:W3CDTF">2019-07-31T16:15:39Z</dcterms:modified>
</cp:coreProperties>
</file>